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Accounting Policies" sheetId="9" state="visible" r:id="rId9"/>
    <sheet xmlns:r="http://schemas.openxmlformats.org/officeDocument/2006/relationships" name="Accounting Standards Adopted (N" sheetId="10" state="visible" r:id="rId10"/>
    <sheet xmlns:r="http://schemas.openxmlformats.org/officeDocument/2006/relationships" name="Revenues (Notes)" sheetId="11" state="visible" r:id="rId11"/>
    <sheet xmlns:r="http://schemas.openxmlformats.org/officeDocument/2006/relationships" name="Fair Value Measurements" sheetId="12" state="visible" r:id="rId12"/>
    <sheet xmlns:r="http://schemas.openxmlformats.org/officeDocument/2006/relationships" name="Property and Equipment" sheetId="13" state="visible" r:id="rId13"/>
    <sheet xmlns:r="http://schemas.openxmlformats.org/officeDocument/2006/relationships" name="Commercial Paper and Long-Term " sheetId="14" state="visible" r:id="rId14"/>
    <sheet xmlns:r="http://schemas.openxmlformats.org/officeDocument/2006/relationships" name="Derivative Financial Instrument"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Share Repurchase" sheetId="18" state="visible" r:id="rId18"/>
    <sheet xmlns:r="http://schemas.openxmlformats.org/officeDocument/2006/relationships" name="Pension Benefits" sheetId="19" state="visible" r:id="rId19"/>
    <sheet xmlns:r="http://schemas.openxmlformats.org/officeDocument/2006/relationships" name="Accumulated Other Comprehensive" sheetId="20" state="visible" r:id="rId20"/>
    <sheet xmlns:r="http://schemas.openxmlformats.org/officeDocument/2006/relationships" name="Accounting Standards Adopted (T" sheetId="21" state="visible" r:id="rId21"/>
    <sheet xmlns:r="http://schemas.openxmlformats.org/officeDocument/2006/relationships" name="Revenues (Tables)" sheetId="22" state="visible" r:id="rId22"/>
    <sheet xmlns:r="http://schemas.openxmlformats.org/officeDocument/2006/relationships" name="Fair Value Measurements (Tables" sheetId="23" state="visible" r:id="rId23"/>
    <sheet xmlns:r="http://schemas.openxmlformats.org/officeDocument/2006/relationships" name="Leases (Tables)" sheetId="24" state="visible" r:id="rId24"/>
    <sheet xmlns:r="http://schemas.openxmlformats.org/officeDocument/2006/relationships" name="Income Taxes (Tables)" sheetId="25" state="visible" r:id="rId25"/>
    <sheet xmlns:r="http://schemas.openxmlformats.org/officeDocument/2006/relationships" name="Share Repurchase (Tables)" sheetId="26" state="visible" r:id="rId26"/>
    <sheet xmlns:r="http://schemas.openxmlformats.org/officeDocument/2006/relationships" name="Pension Benefits (Tables)" sheetId="27" state="visible" r:id="rId27"/>
    <sheet xmlns:r="http://schemas.openxmlformats.org/officeDocument/2006/relationships" name="Accumulated Other Comprehensi_2" sheetId="28" state="visible" r:id="rId28"/>
    <sheet xmlns:r="http://schemas.openxmlformats.org/officeDocument/2006/relationships" name="Accounting Standards Adopted - " sheetId="29" state="visible" r:id="rId29"/>
    <sheet xmlns:r="http://schemas.openxmlformats.org/officeDocument/2006/relationships" name="Accounting Standards Adopted _2" sheetId="30" state="visible" r:id="rId30"/>
    <sheet xmlns:r="http://schemas.openxmlformats.org/officeDocument/2006/relationships" name="Accounting Standards Adopted _3" sheetId="31" state="visible" r:id="rId31"/>
    <sheet xmlns:r="http://schemas.openxmlformats.org/officeDocument/2006/relationships" name="Revenues - Disaggregation of Re" sheetId="32" state="visible" r:id="rId32"/>
    <sheet xmlns:r="http://schemas.openxmlformats.org/officeDocument/2006/relationships" name="Revenues - Narrative (Details)" sheetId="33" state="visible" r:id="rId33"/>
    <sheet xmlns:r="http://schemas.openxmlformats.org/officeDocument/2006/relationships" name="Revenues - Gift Card Liability " sheetId="34" state="visible" r:id="rId34"/>
    <sheet xmlns:r="http://schemas.openxmlformats.org/officeDocument/2006/relationships" name="Fair Value Measurements - Sched" sheetId="35" state="visible" r:id="rId35"/>
    <sheet xmlns:r="http://schemas.openxmlformats.org/officeDocument/2006/relationships" name="Fair Value Measurements - Sch_2" sheetId="36" state="visible" r:id="rId36"/>
    <sheet xmlns:r="http://schemas.openxmlformats.org/officeDocument/2006/relationships" name="Property and Equipment (Details" sheetId="37" state="visible" r:id="rId37"/>
    <sheet xmlns:r="http://schemas.openxmlformats.org/officeDocument/2006/relationships" name="Commercial Paper and Long-Ter_2" sheetId="38" state="visible" r:id="rId38"/>
    <sheet xmlns:r="http://schemas.openxmlformats.org/officeDocument/2006/relationships" name="Derivative Financial Instrume_2" sheetId="39" state="visible" r:id="rId39"/>
    <sheet xmlns:r="http://schemas.openxmlformats.org/officeDocument/2006/relationships" name="Leases - Lease Assets and LIabi" sheetId="40" state="visible" r:id="rId40"/>
    <sheet xmlns:r="http://schemas.openxmlformats.org/officeDocument/2006/relationships" name="Leases - Lease Cost (Details)" sheetId="41" state="visible" r:id="rId41"/>
    <sheet xmlns:r="http://schemas.openxmlformats.org/officeDocument/2006/relationships" name="Leases - Maturity of Lease Liab" sheetId="42" state="visible" r:id="rId42"/>
    <sheet xmlns:r="http://schemas.openxmlformats.org/officeDocument/2006/relationships" name="Leases - Lease Term and Discoun" sheetId="43" state="visible" r:id="rId43"/>
    <sheet xmlns:r="http://schemas.openxmlformats.org/officeDocument/2006/relationships" name="Leases - Other Information (Det" sheetId="44" state="visible" r:id="rId44"/>
    <sheet xmlns:r="http://schemas.openxmlformats.org/officeDocument/2006/relationships" name="Income Taxes - Narrative (Detai" sheetId="45" state="visible" r:id="rId45"/>
    <sheet xmlns:r="http://schemas.openxmlformats.org/officeDocument/2006/relationships" name="Share Repurchase - Schedule of " sheetId="46" state="visible" r:id="rId46"/>
    <sheet xmlns:r="http://schemas.openxmlformats.org/officeDocument/2006/relationships" name="Share Repurchase - Narrative (D" sheetId="47" state="visible" r:id="rId47"/>
    <sheet xmlns:r="http://schemas.openxmlformats.org/officeDocument/2006/relationships" name="Pension Benefits - Schedule of " sheetId="48" state="visible" r:id="rId48"/>
    <sheet xmlns:r="http://schemas.openxmlformats.org/officeDocument/2006/relationships" name="Accumulated Other Comprehensi_3" sheetId="49" state="visible" r:id="rId49"/>
  </sheets>
  <definedNames/>
  <calcPr calcId="124519" fullCalcOnLoad="1"/>
</workbook>
</file>

<file path=xl/sharedStrings.xml><?xml version="1.0" encoding="utf-8"?>
<sst xmlns="http://schemas.openxmlformats.org/spreadsheetml/2006/main" uniqueCount="406">
  <si>
    <t>Document and Entity Information - shares</t>
  </si>
  <si>
    <t>9 Months Ended</t>
  </si>
  <si>
    <t>Nov. 03, 2018</t>
  </si>
  <si>
    <t>Nov. 21, 2018</t>
  </si>
  <si>
    <t>Document and Entity Information</t>
  </si>
  <si>
    <t>Entity Registrant Name</t>
  </si>
  <si>
    <t>TARGET CORP</t>
  </si>
  <si>
    <t>Entity Central Index Key</t>
  </si>
  <si>
    <t>Document Type</t>
  </si>
  <si>
    <t>10-Q</t>
  </si>
  <si>
    <t>Document Period End Date</t>
  </si>
  <si>
    <t>Nov. 3,
		2018</t>
  </si>
  <si>
    <t>Amendment Flag</t>
  </si>
  <si>
    <t>false</t>
  </si>
  <si>
    <t>Current Fiscal Year End Date</t>
  </si>
  <si>
    <t>--02-02</t>
  </si>
  <si>
    <t>Entity Filer Category</t>
  </si>
  <si>
    <t>Large Accelerated Filer</t>
  </si>
  <si>
    <t>Entity Emerging Growth Company</t>
  </si>
  <si>
    <t>Entity Small Business</t>
  </si>
  <si>
    <t>Entity Common Stock, Shares Outstanding</t>
  </si>
  <si>
    <t>Document Fiscal Year Focus</t>
  </si>
  <si>
    <t>Document Fiscal Period Focus</t>
  </si>
  <si>
    <t>Q3</t>
  </si>
  <si>
    <t>Consolidated Statements of Operations - USD ($) shares in Millions, $ in Millions</t>
  </si>
  <si>
    <t>3 Months Ended</t>
  </si>
  <si>
    <t>Oct. 28, 2017</t>
  </si>
  <si>
    <t>[1]</t>
  </si>
  <si>
    <t>Revenue</t>
  </si>
  <si>
    <t>Cost of sales</t>
  </si>
  <si>
    <t>Selling, general and administrative expenses</t>
  </si>
  <si>
    <t>Depreciation and amortization (exclusive of depreciation included in cost of sales)</t>
  </si>
  <si>
    <t>Operating income</t>
  </si>
  <si>
    <t>Net interest expense</t>
  </si>
  <si>
    <t>Net other (income) / expense</t>
  </si>
  <si>
    <t>Earnings from continuing operations before income taxes</t>
  </si>
  <si>
    <t>Provision for income taxes</t>
  </si>
  <si>
    <t>Net earnings from continuing operations</t>
  </si>
  <si>
    <t>Discontinued operations, net of tax</t>
  </si>
  <si>
    <t>Net earnings</t>
  </si>
  <si>
    <t>Basic earnings per share</t>
  </si>
  <si>
    <t>Continuing operations (in dollars per share)</t>
  </si>
  <si>
    <t>Discontinued operations (in dollars per share)</t>
  </si>
  <si>
    <t>Net earnings per share (in dollars per share)</t>
  </si>
  <si>
    <t>Diluted earnings per share</t>
  </si>
  <si>
    <t>Weighted average common shares outstanding</t>
  </si>
  <si>
    <t>Basic (in shares)</t>
  </si>
  <si>
    <t>Dilutive impact of share-based awards (in shares)</t>
  </si>
  <si>
    <t>Diluted (in shares)</t>
  </si>
  <si>
    <t>Antidilutive shares (in shares)</t>
  </si>
  <si>
    <t>Dividends declared per share (in dollars per share)</t>
  </si>
  <si>
    <t>Sales</t>
  </si>
  <si>
    <t>Other revenue</t>
  </si>
  <si>
    <t>Refer to Note 2 regarding the adoption of new accounting standards for revenue recognition, leases, and pensions, including impacts on previously reported results.</t>
  </si>
  <si>
    <t>Consolidated Statements of Comprehensive Income - USD ($) $ in Millions</t>
  </si>
  <si>
    <t>Statement of Comprehensive Income [Abstract]</t>
  </si>
  <si>
    <t>Other comprehensive income</t>
  </si>
  <si>
    <t>Pension, net of tax</t>
  </si>
  <si>
    <t>Currency translation adjustment and cash flow hedges, net of tax</t>
  </si>
  <si>
    <t>Comprehensive income</t>
  </si>
  <si>
    <t>Consolidated Statements of Financial Position - USD ($) $ in Millions</t>
  </si>
  <si>
    <t>Feb. 03, 2018</t>
  </si>
  <si>
    <t>Jan. 28, 2017</t>
  </si>
  <si>
    <t>Assets</t>
  </si>
  <si>
    <t>Cash and cash equivalents</t>
  </si>
  <si>
    <t>Inventory</t>
  </si>
  <si>
    <t>Other current assets</t>
  </si>
  <si>
    <t>Total current assets</t>
  </si>
  <si>
    <t>Property and equipment</t>
  </si>
  <si>
    <t>Land</t>
  </si>
  <si>
    <t>Buildings and improvements</t>
  </si>
  <si>
    <t>Fixtures and equipment</t>
  </si>
  <si>
    <t>Computer hardware and software</t>
  </si>
  <si>
    <t>Construction-in-progress</t>
  </si>
  <si>
    <t>Accumulated depreciation</t>
  </si>
  <si>
    <t>Property and equipment, net</t>
  </si>
  <si>
    <t>Operating lease assets</t>
  </si>
  <si>
    <t>Other noncurrent assets</t>
  </si>
  <si>
    <t>Total assets</t>
  </si>
  <si>
    <t>Liabilities and shareholders’ investment</t>
  </si>
  <si>
    <t>Accounts payable</t>
  </si>
  <si>
    <t>Accrued and other current liabilities</t>
  </si>
  <si>
    <t>Current portion of long-term debt and other borrowings</t>
  </si>
  <si>
    <t>Total current liabilities</t>
  </si>
  <si>
    <t>Long-term debt and other borrowings</t>
  </si>
  <si>
    <t>Noncurrent operating lease liabilities</t>
  </si>
  <si>
    <t>Deferred income taxes</t>
  </si>
  <si>
    <t>Other noncurrent liabilities</t>
  </si>
  <si>
    <t>Total noncurrent liabilities</t>
  </si>
  <si>
    <t>Shareholders’ investment</t>
  </si>
  <si>
    <t>Common stock</t>
  </si>
  <si>
    <t>Additional paid-in capital</t>
  </si>
  <si>
    <t>Retained earnings</t>
  </si>
  <si>
    <t>Accumulated other comprehensive loss</t>
  </si>
  <si>
    <t>Total shareholders’ investment</t>
  </si>
  <si>
    <t>Total liabilities and shareholders’ investment</t>
  </si>
  <si>
    <t>Consolidated Statements of Financial Position (Parenthetical) - $ / shares</t>
  </si>
  <si>
    <t>Statement of Financial Position [Abstract]</t>
  </si>
  <si>
    <t>Common stock, shares authorized</t>
  </si>
  <si>
    <t>Common stock, par value (in dollars per share)</t>
  </si>
  <si>
    <t>Common stock, shares issued</t>
  </si>
  <si>
    <t>Common stock, shares outstanding</t>
  </si>
  <si>
    <t>Preferred stock, shares authorized</t>
  </si>
  <si>
    <t>Preferred stock, par value (in dollars per share)</t>
  </si>
  <si>
    <t>Preferred stock, shares issued</t>
  </si>
  <si>
    <t>Preferred stock, shares outstanding</t>
  </si>
  <si>
    <t>Consolidated Statements of Cash Flows - USD ($) $ in Millions</t>
  </si>
  <si>
    <t>Operating activities</t>
  </si>
  <si>
    <t>Earnings from discontinued operations, net of tax</t>
  </si>
  <si>
    <t>Adjustments to reconcile net earnings to cash provided by operations</t>
  </si>
  <si>
    <t>Depreciation and amortization</t>
  </si>
  <si>
    <t>Share-based compensation expense</t>
  </si>
  <si>
    <t>Loss on debt extinguishment</t>
  </si>
  <si>
    <t>Noncash losses / (gains) and other, net</t>
  </si>
  <si>
    <t>Changes in operating accounts</t>
  </si>
  <si>
    <t>Other assets</t>
  </si>
  <si>
    <t>Accrued and other liabilities</t>
  </si>
  <si>
    <t>Cash provided by operating activities—continuing operations</t>
  </si>
  <si>
    <t>Cash provided by operating activities—discontinued operations</t>
  </si>
  <si>
    <t>Cash provided by operations</t>
  </si>
  <si>
    <t>Investing activities</t>
  </si>
  <si>
    <t>Expenditures for property and equipment</t>
  </si>
  <si>
    <t>Proceeds from disposal of property and equipment</t>
  </si>
  <si>
    <t>Other investments</t>
  </si>
  <si>
    <t>Cash required for investing activities</t>
  </si>
  <si>
    <t>Financing activities</t>
  </si>
  <si>
    <t>Change in commercial paper, net</t>
  </si>
  <si>
    <t>Additions to long-term debt</t>
  </si>
  <si>
    <t>Reductions of long-term debt</t>
  </si>
  <si>
    <t>Dividends paid</t>
  </si>
  <si>
    <t>Repurchase of stock (Note 10)</t>
  </si>
  <si>
    <t>Accelerated share repurchase pending final settlement (Note 10)</t>
  </si>
  <si>
    <t>Stock option exercises</t>
  </si>
  <si>
    <t>Cash required for financing activities</t>
  </si>
  <si>
    <t>Net (decrease) / increase in cash and cash equivalents</t>
  </si>
  <si>
    <t>Cash and cash equivalents at beginning of period</t>
  </si>
  <si>
    <t>Cash and cash equivalents at end of period</t>
  </si>
  <si>
    <t>Consolidated Statements of Shareholders' Investment - USD ($) $ in Millions</t>
  </si>
  <si>
    <t>12 Months Ended</t>
  </si>
  <si>
    <t>Increase (Decrease) in Shareholders' Investment</t>
  </si>
  <si>
    <t>Beginning balance (in shares)</t>
  </si>
  <si>
    <t>Beginning balance</t>
  </si>
  <si>
    <t>Dividends declared</t>
  </si>
  <si>
    <t>Repurchase of stock</t>
  </si>
  <si>
    <t>Accelerated share repurchase pending final settlement</t>
  </si>
  <si>
    <t>Stock options and awards</t>
  </si>
  <si>
    <t>Ending balance (in shares)</t>
  </si>
  <si>
    <t>Ending balance</t>
  </si>
  <si>
    <t>Common Stock</t>
  </si>
  <si>
    <t>Repurchase of stock (in shares)</t>
  </si>
  <si>
    <t>Accelerated share repurchase pending final settlement (in shares)</t>
  </si>
  <si>
    <t>Stock options and awards (in shares)</t>
  </si>
  <si>
    <t>Additional Paid-in Capital</t>
  </si>
  <si>
    <t>Retained Earnings</t>
  </si>
  <si>
    <t>Reclassification of tax effects to retained earnings</t>
  </si>
  <si>
    <t>Accumulated Other Comprehensive(Loss)/Income</t>
  </si>
  <si>
    <t>Consolidated Statements of Shareholders' Investment (Parenthetical) - $ / shares</t>
  </si>
  <si>
    <t>Statement of Stockholders' Equity [Abstract]</t>
  </si>
  <si>
    <t>Accounting Policies</t>
  </si>
  <si>
    <t>Accounting Policies [Abstract]</t>
  </si>
  <si>
    <t>Accounting Policies These unaudited condensed consolidated financial statements are prepared in accordance with the rules and regulations of the Securities and Exchange Commission (SEC) applicable to interim financial statements. While these statements reflect all normal recurring adjustments that are, in the opinion of management, necessary for fair presentation of the results of the interim period, they do not include all of the information and footnotes required by U.S. generally accepted accounting principles (U.S. GAAP) for complete financial statements. These condensed consolidated financial statements should be read in conjunction with the financial statement disclosures in our 2017 Form 10-K. We use the same accounting policies in preparing quarterly and annual financial statements. Certain prior-year amounts have been reclassified to conform to the current year presentation. Note 2 provides information about our adoption of new accounting standards for revenue recognition, leases, and pensions. Unless otherwise noted, amounts presented within the Notes to Consolidated Financial Statements refer to our continuing operations. We operate as a single segment that includes all of our continuing operations, which are designed to enable guests to purchase products seamlessly in stores or through our digital channels. Virtually all of our revenues are generated in the United States. The vast majority of our long-lived assets are located within the United States. Due to the seasonal nature of our business, quarterly revenues, expenses, earnings, and cash flows are not necessarily indicative of the results that may be expected for the full year.</t>
  </si>
  <si>
    <t>Accounting Standards Adopted (Notes)</t>
  </si>
  <si>
    <t>Accounting Changes and Error Corrections [Abstract]</t>
  </si>
  <si>
    <t>Accounting Standards Adopted</t>
  </si>
  <si>
    <t>Accounting Standards Adopted Revenue Recognition We adopted Accounting Standards Update (ASU) No. 2014-09— Revenue from Contracts with Customers (Topic 606), as of February 4, 2018, using the full retrospective approach. The new standard did not materially affect our consolidated net earnings, financial position, or cash flows. The new standard resulted in minor changes to the timing of recognition of revenues for certain promotional gift card programs. For the three and nine months ended October 28, 2017, we reclassified profit-sharing income under our credit card program agreement to Other Revenue from Selling, General and Administrative Expenses (SG&amp;A). In addition, we reclassified certain advertising, rental, and other miscellaneous revenues, none of which was individually significant, from Sales and SG&amp;A to Other Revenues. Leases We adopted ASU No. 2016-02— Leases (Topic 842) , as of February 4, 2018, using the modified retrospective approach. The modified retrospective approach provides a method for recording existing leases at adoption and in comparative periods that approximates the results of a full retrospective approach. In addition, we elected the package of practical expedients permitted under the transition guidance within the new standard, which among other things, allowed us to carry forward the historical lease classification. We also elected the practical expedient related to land easements, allowing us to carry forward our accounting treatment for land easements on existing agreements. In addition, we elected the hindsight practical expedient to determine the lease term for existing leases. Our election of the hindsight practical expedient resulted in the shortening of lease terms for certain existing leases and the useful lives of corresponding leasehold improvements. In our application of hindsight, we evaluated the performance of the leased stores and the associated markets in relation to our overall real estate strategies, which resulted in the determination that most renewal options would not be reasonably certain in determining the expected lease term. Adoption of the new standard resulted in the recording of additional net lease assets and lease liabilities of approximately $1.3 billion and $1.4 billion , respectively, as of February 4, 2018. The difference between the additional lease assets and lease liabilities, net of the deferred tax impact, was recorded as an adjustment to retained earnings. The standard did not materially impact our consolidated net earnings and had no impact on cash flows. Pensions In the first quarter of 2018, we adopted ASU No. 2017-07— Compensation – Retirement Benefits (Topic 715) using the full retrospective approach. The new standard requires employers to disaggregate and present separately the current service cost component from the other components of net benefit cost within the Consolidated Statement of Operations. For the three and nine months ended October 28, 2017, we reclassified $(15) million and $(44) million , respectively, of non-service cost components of net benefit cost to Net Other (Income) / Expense from SG&amp;A on our Consolidated Statements of Operations. Effect of Accounting Standards Adoption on Consolidated Statement of Operations Three Months Ended Effect of the Adoption of Three Months Ended ASC ASC ASU 2017-07 (Pension) (millions, except per share data) (unaudited) October 28, 2017 As Previously Reported October 28, 2017 As Adjusted Sales $ 16,667 $ (20 ) (a) $ — $ — $ 16,647 Other revenue — 227 (a) — — 227 Total revenue 16,667 207 — — 16,874 Cost of sales 11,712 — — — 11,712 Selling, general and administrative expenses 3,512 207 (a) (2 ) (b) 15 (c) 3,733 Depreciation and amortization (exclusive of depreciation included in cost of sales) 574 — 9 (b) — 582 Operating income 869 — (7 ) (15 ) 847 Net interest expense 254 — (3 ) (b) — 251 Net other (income) / expense — — — (15 ) (c) (15 ) Earnings from continuing operations before income taxes 615 — (4 ) — 611 Provision for income taxes 137 — (1 ) — 135 Net earnings from continuing operations 478 — (3 ) — 476 Discontinued operations, net of tax 2 — — — 2 Net earnings $ 480 $ — $ (3 ) $ — $ 478 Basic earnings per share Continuing operations $ 0.88 $ 0.87 Discontinued operations — — Net earnings per share $ 0.88 $ 0.88 Diluted earnings per share Continuing operations $ 0.87 $ 0.87 Discontinued operations — — Net earnings per share $ 0.88 $ 0.87 Note: Per share amounts may not foot due to rounding. The sum of "As Previously Reported" amounts and effects of the adoption of the new standards may not equal "As Adjusted" amounts due to rounding. Footnote explanations are provided on page 8. Effect of Accounting Standards Adoption on Consolidated Statement of Operations Nine Months Effect of the Adoption of Nine Months ASC ASC ASU 2017-07 (Pension) (millions, except per share data) (unaudited) October 28, 2017 As Previously Reported October 28, 2017 As Adjusted Sales $ 49,113 $ (61 ) (a) $ — $ — $ 49,052 Other revenue — 679 (a) — — 679 Total revenue 49,113 618 — — 49,731 Cost of sales 34,330 — — — 34,330 Selling, general and administrative expenses 10,027 618 (a) (4 ) (b) 44 (c) 10,686 Depreciation and amortization (exclusive of depreciation included in cost of sales) 1,596 — 24 (b) — 1,620 Operating income 3,160 — (20 ) (44 ) 3,095 Net interest expense 532 — (10 ) (b) — 521 Net other (income) / expense — — — (44 ) (c) (44 ) Earnings from continuing operations before income taxes 2,628 — (10 ) — 2,618 Provision for income taxes 802 — (4 ) — 798 Net earnings from continuing operations 1,826 — (6 ) — 1,820 Discontinued operations, net of tax 7 — — — 7 Net earnings $ 1,833 $ — $ (6 ) $ — $ 1,827 Basic earnings per share Continuing operations $ 3.33 $ 3.31 Discontinued operations 0.01 0.01 Net earnings per share $ 3.34 $ 3.33 Diluted earnings per share Continuing operations $ 3.31 $ 3.30 Discontinued operations 0.01 0.01 Net earnings per share $ 3.32 $ 3.31 Note: Per share amounts may not foot due to rounding. The sum of "As Previously Reported" amounts and effects of the adoption of the new standards may not equal "As Adjusted" amounts due to rounding. (a) For the three and nine months ended October 28, 2017, we reclassified $170 million and $512 million , respectively, of profit-sharing income under our credit card program agreement to Other Revenue from SG&amp;A. In addition, we reclassified certain advertising, rental, and other miscellaneous revenues, none of which was individually significant, from Sales and SG&amp;A to Other Revenues. (b) Relates to lease-term changes under the hindsight practical expedient. (c) Relates to non-service cost components reclassified to Net Other (Income) / Expense from SG&amp;A. Effect of Accounting Standards Adoption on Consolidated Statement of Financial Position Effect of the Adoption of (millions) (unaudited) February 3, 2018 As Previously Reported ASC ASC February 3, 2018 As Adjusted Assets Cash and cash equivalents $ 2,643 $ — $ — $ 2,643 Inventory 8,657 (60 ) (a) — 8,597 Other current assets 1,264 60 (a) (24 ) (b) 1,300 Total current assets 12,564 — (24 ) 12,540 Property and equipment Land 6,095 — — 6,095 Buildings and improvements 28,396 — (265 ) (c) 28,131 Fixtures and equipment 5,623 — — 5,623 Computer hardware and software 2,645 — — 2,645 Construction-in-progress 440 — — 440 Accumulated depreciation (18,181 ) — (217 ) (c) (18,398 ) Property and equipment, net 25,018 — (482 ) 24,536 Operating lease assets — — 1,884 (d) 1,884 Other noncurrent assets 1,417 — (74 ) (e) 1,343 Total assets $ 38,999 $ — $ 1,304 $ 40,303 Liabilities and shareholders’ investment Accounts payable $ 8,677 $ — $ — $ 8,677 Accrued and other current liabilities 4,254 (14 ) (k) (146 ) (f) 4,094 Current portion of long-term debt and other borrowings 270 — 11 (g) 281 Total current liabilities 13,201 (14 ) (135 ) 13,052 Long-term debt and other borrowings 11,317 — (200 ) (g) 11,117 Noncurrent operating lease liabilities — — 1,924 (h) 1,924 Deferred income taxes 713 4 (24 ) 693 Other noncurrent liabilities 2,059 — (192 ) (i) 1,866 Total noncurrent liabilities 14,089 4 1,508 15,600 Shareholders’ investment Common stock 45 — — 45 Additional paid-in capital 5,858 — — 5,858 Retained earnings 6,553 10 (k) (69 ) (j) 6,495 Accumulated other comprehensive loss (747 ) — — (747 ) Total shareholders’ investment 11,709 10 (69 ) 11,651 Total liabilities and shareholders’ investment $ 38,999 $ — $ 1,304 $ 40,303 Note: The sum of "As Previously Reported" amounts and effects of the adoption of the new standards may not equal "As Adjusted" amounts due to rounding. Footnote explanations are provided on page 10. Effect of Accounting Standards Adoption on Consolidated Statement of Financial Position Effect of the Adoption of (millions) (unaudited) October 28, 2017 As Previously Reported ASC Topic 606 ASC Topic 842 (Leases) October 28, 2017 As Adjusted Assets Cash and cash equivalents $ 2,725 $ — $ — $ 2,725 Inventory 10,586 (69 ) (a) — 10,517 Other current assets 1,398 69 (a) (23 ) (b) 1,444 Total current assets 14,709 — (23 ) 14,686 Property and equipment Land 6,087 — — 6,087 Buildings and improvements 28,310 — (363 ) (c) 27,946 Fixtures and equipment 5,548 — — 5,548 Computer hardware and software 2,658 — — 2,658 Construction-in-progress 389 — — 389 Accumulated depreciation (17,880 ) — (99 ) (c) (17,979 ) Property and equipment, net 25,112 — (462 ) 24,649 Operating lease assets — — 1,861 (d) 1,861 Other noncurrent assets 887 — (74 ) (e) 813 Total assets $ 40,708 $ — $ 1,302 $ 42,009 Liabilities and shareholders’ investment Accounts payable $ 9,986 $ — $ — $ 9,986 Accrued and other current liabilities 4,036 (14 ) (k) (149 ) (f) 3,875 Current portion of long-term debt and other borrowings 1,354 — 12 (g) 1,366 Total current liabilities 15,376 (14 ) (137 ) 15,227 Long-term debt and other borrowings 11,277 — (187 ) (g) 11,090 Noncurrent operating lease liabilities — — 1,901 (h) 1,901 Deferred income taxes 944 6 (34 ) 915 Other noncurrent liabilities 1,974 — (189 ) (i) 1,784 Total noncurrent liabilities 14,195 6 1,491 15,690 Shareholders’ investment Common stock 45 — — 45 Additional paid-in capital 5,762 — — 5,762 Retained earnings 5,940 8 (k) (52 ) (j) 5,895 Accumulated other comprehensive loss (610 ) — — (610 ) Total shareholders’ investment 11,137 8 (52 ) 11,092 Total liabilities and shareholders’ investment $ 40,708 $ — $ 1,302 $ 42,009 Note: The sum of "As Previously Reported" amounts and effects of the adoption of the new standards may not equal "As Adjusted" amounts due to rounding. (a) Represents estimated merchandise returns, which were reclassified from Inventory to Other Current Assets. (b) Represents prepaid rent reclassified to Operating Lease Assets. (c) For both periods presented, represents impact of changes in finance lease terms and related leasehold improvements (net of accumulated depreciation) under the hindsight practical expedient and derecognition of approximately $135 million of non-Target owned properties that were consolidated under previously existing build-to-suit accounting rules. (d) Represents capitalization of operating lease assets and reclassification of leasehold acquisition costs, straight-line rent accrual, and tenant incentives. (e) Represents reclassification of leasehold acquisition costs to Operating Lease Assets. (f) Represents reclassification of straight-line rent accrual to Operating Lease Assets, partially offset by recognition of the current portion of operating lease liabilities. (g) Represents the impact of changes in financing lease terms for certain leases due to the election of the hindsight practical expedient. (h) Represents recognition of operating lease liabilities. (i) For both periods presented, represents derecognition of approximately $135 million of liabilities related to non-Target owned properties that were consolidated under previously existing build-to-suit accounting rules and reclassification of tenant incentives to Operating Lease Assets. (j) Represents the retained earnings impact of lease-term changes due to the use of hindsight, primarily from the shortening of lease terms for certain existing leases and useful lives of corresponding leasehold improvements. (k) Primarily represents the impact of a change in timing of revenue recognition for certain promotional gift card programs.</t>
  </si>
  <si>
    <t>Revenues (Notes)</t>
  </si>
  <si>
    <t>Revenue from Contract with Customer [Abstract]</t>
  </si>
  <si>
    <t>Revenues</t>
  </si>
  <si>
    <t>Revenues General merchandise sales represent the vast majority of our revenues. We also earn revenues from a variety of other sources, most notably credit card profit sharing income from our arrangement with TD Bank Group (TD). During the first quarter of 2018, we reclassified certain income streams, including credit card profit sharing income, to Other Revenue on our Consolidated Statements of Operations and conformed prior periods. Note 2 provides additional information. Revenues Three Months Ended Nine Months Ended (millions) November 3, October 28, November 3, October 28, Apparel and accessories $ 3,622 $ 3,456 $ 10,969 $ 10,515 Beauty and household essentials 4,385 4,135 13,023 12,293 Food and beverage 3,611 3,442 10,570 10,108 Hardlines 2,478 2,278 7,292 6,898 Home furnishings and décor 3,476 3,316 9,781 9,174 Other 18 20 64 64 Sales 17,590 16,647 51,699 49,052 Credit card profit sharing 169 170 503 512 Other 62 57 177 167 Other revenue 231 227 680 679 Total revenue $ 17,821 $ 16,874 $ 52,379 $ 49,731 Merchandise sales – We record almost all retail store revenues at the point of sale. Digital channel originated sales may include shipping revenue and are recorded upon delivery to the guest or upon guest pickup at the store. Total revenues do not include sales tax because we are a pass-through conduit for collecting and remitting sales taxes. Generally, guests may return national brand merchandise within 90 days of purchase and owned and exclusive brands within one year of purchase. Sales are recognized net of expected returns, which we estimate using historical return patterns and our expectation of future returns. As of November 3, 2018 , February 3, 2018, and October 28, 2017 , the accrual for estimated returns was $125 million , $110 million , and $127 million , respectively. We have not historically had material adjustments to our returns estimates. Under certain vendor arrangements the purchase and sale of inventory is virtually simultaneous. We record revenue and related costs gross for the vast majority of these arrangements, with approximately 5 percent of consolidated sales made under such arrangements. We concluded that we are the principal in these transactions for a number of reasons, most notably because we 1) control the overall economics of the transactions, including setting the sales price and realizing the majority of cash flows from the sale, 2) control the relationship with the customer, and 3) are responsible for fulfilling the promise to provide goods to the customer. Revenue from Target gift card sales is recognized upon gift card redemption, which is typically within one year of issuance. Our gift cards do not expire. Based on historical redemption rates, a small and relatively stable percentage of gift cards will never be redeemed, referred to as "breakage." Estimated breakage revenue is recognized over time in proportion to actual gift card redemptions. (millions) February 3, Gift Cards Issued During Current Period But Not Redeemed (a) Revenue Recognized From Beginning Liability November 3, Gift card liability $ 709 $ 357 $ (469 ) $ 597 (a) Net of estimated breakage. Guests receive a 5 percent discount on virtually all purchases and receive free shipping at Target.com when they use their Target-branded credit or debit card (REDcards). The 5 percent discount is included as a sales reduction in our Consolidated Statements of Operations and was $224 million and $663 million for the three and nine months ended November 3, 2018 , respectively, and $215 million and $639 million for the three and nine months ended October 28, 2017 , respectively. Credit card profit sharing – We receive payments under a credit card program agreement with TD. Under the agreement, we receive a percentage of the profits generated by the Target Credit Card and Target MasterCard receivables in exchange for performing account servicing and primary marketing functions. TD underwrites, funds, and owns Target Credit Card and Target MasterCard receivables, controls risk management policies, and oversees regulatory compliance.</t>
  </si>
  <si>
    <t>Fair Value Measurements</t>
  </si>
  <si>
    <t>Fair Value Disclosures [Abstract]</t>
  </si>
  <si>
    <t>Fair Value Measurements Fair value measurements are reported in one of three levels reflecting the valuation techniques used to determine fair value. Fair Value Measurements - Recurring Basis Fair Value at (millions) Classification Pricing Category November 3, February 3, October 28, Assets Short-term investments Cash and Cash Equivalents Level 1 $ 42 $ 1,906 $ 2,003 Prepaid forward contracts Other Current Assets Level 1 23 23 30 Interest rate swaps Other Noncurrent Assets Level 2 — — 1 Liabilities Interest rate swaps Other Current Liabilities Level 2 6 — — Interest rate swaps Other Noncurrent Liabilities Level 2 7 6 — Significant Financial Instruments not Measured at Fair Value (a) (millions) November 3, 2018 February 3, 2018 October 28, 2017 Carrying Amount Fair Value Carrying Amount Fair Value Carrying Amount Fair Value Long-term debt, including current portion (b) $ 10,245 $ 10,396 $ 10,440 $ 11,155 $ 11,522 $ 12,403 (a) The carrying amounts of certain other current assets, commercial paper, accounts payable, and certain accrued and other current liabilities approximate fair value due to their short-term nature. (b) The carrying amount and estimated fair value of debt exclude commercial paper, unamortized swap valuation adjustments and lease liabilities.</t>
  </si>
  <si>
    <t>Property and Equipment</t>
  </si>
  <si>
    <t>Property, Plant and Equipment [Abstract]</t>
  </si>
  <si>
    <t>Property and Equipment We review long-lived assets for impairment when events or changes in circumstances—such as a decision to relocate or close a store or distribution center, discontinue projects, or make significant software changes—indicate that the asset’s carrying value may not be recoverable. We recognized no impairment losses during the three months ended November 3, 2018, and $85 million of impairment losses during the nine months ended November 3, 2018, primarily resulting from planned store closures. We recognized impairment losses of $1 million and $89 million during the three and nine months ended October 28, 2017, respectively, primarily resulting from planned or completed store closures and supply chain changes. The impairments are recorded in Selling, General and Administrative Expenses on the Consolidated Statements of Operations.</t>
  </si>
  <si>
    <t>Commercial Paper and Long-Term Debt</t>
  </si>
  <si>
    <t>Debt Disclosure [Abstract]</t>
  </si>
  <si>
    <t>Commercial Paper and Long-Term Debt During the three and nine months ended November 3, 2018, we issued no new long-term debt and did not repurchase existing long-term debt before its maturity. In October 2017, we issued unsecured fixed rate debt of $750 million at 3.9 percent that matures in November 2047. During the three months ended October 28, 2017, we repurchased $344 million of debt before its maturity at a market value of $463 million . We recognized a loss on early retirement of approximately $123 million , which was recorded in Net Interest Expense in our Consolidated Statements of Operations. We obtain short-term financing from time to time under our commercial paper program. For the three and nine months ended November 3, 2018 , the maximum amount outstanding was $490 million and $658 million , respectively, and the average daily amount outstanding was $35 million and $54 million , respectively, at a weighted average annual interest rate of 2.2 percent and 1.9 percent , respectively. As of November 3, 2018 , $490 million was outstanding and is classified within Current Portion of Long-Term Debt and Other Borrowings on our Consolidated Statement of Financial Position. No balances were outstanding at any time during the nine months ended October 28, 2017.</t>
  </si>
  <si>
    <t>Derivative Financial Instruments</t>
  </si>
  <si>
    <t>Derivative Instruments and Hedging Activities Disclosure [Abstract]</t>
  </si>
  <si>
    <t>Derivative Financial Instruments Our derivative instruments primarily consist of interest rate swaps, which we use to mitigate interest rate risk. As a result of our use of derivative instruments, we have counterparty credit exposure to large global financial institutions. We monitor this concentration of counterparty credit risk on an ongoing basis. Note 4 provides the fair value and classification of these instruments. During the nine months ended November 3, 2018, we entered into two interest rate swaps, each with a notional amount of $250 million , under which we pay a variable rate and receive a fixed rate. We designated these swaps as fair value hedges. With the addition of these swaps, as of November 3, 2018 , four interest rate swaps with notional amounts totaling $1,500 million were designated as fair value hedges. As of October 28, 2017, two interest rate swaps with notional amounts totaling $1,000 million were designated as fair value hedges. No ineffectiveness was recognized during the three and nine months ended November 3, 2018 or October 28, 2017 . We recorded expense of $1 million and $2 million during the three and nine months ended November 3, 2018, and income of $2 million and $8 million during the three and nine months ended October 28, 2017 , respectively, within Net Interest Expense on our Consolidated Statements of Operations related to periodic payments, valuation adjustments, and amortization of gains or losses on our interest rate swaps.</t>
  </si>
  <si>
    <t>Leases</t>
  </si>
  <si>
    <t>Leases [Abstract]</t>
  </si>
  <si>
    <t>Leases We lease certain retail stores, warehouses, distribution centers, office space, land, and equipment. Leases with an initial term of 12 months or less are not recorded on the balance sheet; we recognize lease expense for these leases on a straight-line basis over the lease term. Most leases include one or more options to renew, with renewal terms that can extend the lease term from one to 50 years or more. The exercise of lease renewal options is at our sole discretion. Certain leases also include options to purchase the leased property. The depreciable life of assets and leasehold improvements are limited by the expected lease term, unless there is a transfer of title or purchase option reasonably certain of exercise. Certain of our lease agreements include rental payments based on a percentage of retail sales over contractual levels and others include rental payments adjusted periodically for inflation. Our lease agreements do not contain any material residual value guarantees or material restrictive covenants. We rent or sublease certain real estate to third parties. Our sublease portfolio consists mainly of operating leases with CVS Pharmacy Inc. for space within our stores. Leases (millions) Classification November 3, February 3, October 28, Assets Operating lease assets Operating Lease Assets $ 1,997 $ 1,884 $ 1,861 Finance lease assets Buildings and Improvements, net of Accumulated Depreciation (a) 781 836 811 Total leased assets $ 2,778 $ 2,720 $ 2,672 Liabilities Current Operating Accrued and Other Current Liabilities $ 162 $ 147 $ 140 Finance Current Portion of Long-term Debt and Other Borrowings 50 80 79 Noncurrent Operating Noncurrent Operating Lease Liabilities 2,046 1,924 1,901 Finance Long-term Debt and Other Borrowings 867 885 854 Total lease liabilities $ 3,125 $ 3,036 $ 2,974 (a) Finance lease assets are recorded net of accumulated amortization of $352 million , $317 million , and $300 million as of November 3, 2018 , February 3, 2018, and October 28, 2017 , respectively. Lease Cost Three Months Ended Nine Months Ended (millions) Classification November 3, October 28, November 3, October 28, Operating lease cost (a) SG&amp;A Expenses $ 63 $ 55 $ 186 $ 162 Finance lease cost Amortization of leased assets Depreciation and Amortization (b) 16 16 49 46 Interest on lease liabilities Net Interest Expense 10 10 32 31 Sublease income (c) Other Revenue (3 ) (2 ) (8 ) (6 ) Net lease cost $ 86 $ 79 $ 259 $ 233 (a) Includes short-term leases and variable lease costs, which are immaterial. (b) Supply chain-related amounts are included in Cost of Sales. (c) Sublease income excludes rental income from owned properties of $12 million and $36 million for the three and nine months ended November 3, 2018 , respectively, and $12 million and $35 million for the three and nine months ended October 28, 2017 , respectively, which is included in Other Revenue. Maturity of Lease Liabilities (millions) Operating Leases (a) Finance Leases (b) Total 2018 $ 59 $ 22 $ 81 2019 246 91 337 2020 237 88 325 2021 230 88 318 2022 224 90 314 After 2022 1,970 940 2,910 Total lease payments $ 2,966 $ 1,319 $ 4,285 Less: Interest 758 402 Present value of lease liabilities $ 2,208 $ 917 (a) Operating lease payments include $813 million related to options to extend lease terms that are reasonably certain of being exercised and exclude $363 million of legally binding minimum lease payments for leases signed but not yet commenced. (b) Finance lease payments include $122 million related to options to extend lease terms that are reasonably certain of being exercised and exclude $257 million of legally binding minimum lease payments for leases signed but not yet commenced. Lease Term and Discount Rate November 3, February 3, October 28, Weighted-average remaining lease term (years) Operating leases 14.4 15.2 15.5 Finance leases 15.4 15.4 15.0 Weighted-average discount rate Operating leases 3.89 % 3.88 % 3.89 % Finance leases 4.70 % 4.64 % 4.61 % Other Information Nine Months Ended (millions) November 3, October 28, Cash paid for amounts included in the measurement of lease liabilities Operating cash flows from operating leases $ 160 $ 146 Operating cash flows from finance leases 32 31 Financing cash flows from finance leases 67 30 Leased assets obtained in exchange for new finance lease liabilities 29 97 Leased assets obtained in exchange for new operating lease liabilities 228 153</t>
  </si>
  <si>
    <t>Income Taxes</t>
  </si>
  <si>
    <t>Income Tax Disclosure [Abstract]</t>
  </si>
  <si>
    <t>Income Taxes Three Months Ended Nine Months Ended (dollars in millions) November 3, October 28, November 3, October 28, Income tax expense $ 97 $ 135 $ 530 $ 798 Effective tax rate 13.6 % 22.2 % 19.9 % 30.5 % For the three and nine months ended November 3, 2018 , our income tax rate was 13.6 percent and 19.9 percent , respectively, compared with 22.2 percent and 30.5 percent for the three and nine months ended October 28, 2017 , respectively. For the three and nine months ended November 3, 2018, the effective tax rate reflects benefits of the Tax Cuts and Jobs Act (the Tax Act), including the lower federal statutory rate of 21 percent and measurement period adjustments recorded during the third quarter, and to a lesser extent, discrete tax benefits. For the three and nine months ended October 28, 2017, the effective tax rate reflects a federal statutory rate of 35 percent offset by prior-period discrete tax benefits of $55 million and $56 million , respectively, primarily related to our global sourcing operations. In 2017, we recorded provisional amounts for certain income tax effects of the Tax Act for which the accounting under ASC Topic 740, Income Taxes, was incomplete but a reasonable estimate could be determined. During the third quarter of 2018, we recorded adjustments to previously-recorded provisional amounts related to the Tax Act, resulting in a $39 million tax benefit, primarily related to the remeasurement of deferred tax assets and liabilities. During the fourth quarter, we will complete our Tax Act accounting. We do not expect any material adjustments. Beginning with the first quarter of 2018, we are subject to a new tax on global intangible low-taxed income that is imposed on foreign earnings. We have made an accounting election to record this tax as a period cost and thus have not adjusted any of the deferred tax assets or liabilities of our foreign subsidiaries for the new tax. Impacts of this new tax were immaterial and are included in our provision for income taxes for the three and nine months ended November 3, 2018 .</t>
  </si>
  <si>
    <t>Share Repurchase</t>
  </si>
  <si>
    <t>Equity [Abstract]</t>
  </si>
  <si>
    <t>Share Repurchase Three Months Ended Nine Months Ended (millions, except per share data) November 3, October 28, November 3, October 28, Total number of shares purchased 6.3 0.2 19.0 10.8 Average price paid per share $ 84.00 $ 58.74 $ 76.38 $ 56.80 Total investment $ 526 $ 10 $ 1,451 $ 611 Note: Activity related to the third quarter 2018 and 2017 accelerated share repurchases (ASRs) described below is omitted because the transactions were not fully settled as of November 3, 2018 and October 28, 2017, respectively. During the third quarter of 2018, we entered into an ASR to repurchase $325 to $450 million of our common stock under the existing $5 billion share repurchase program. Under the agreement, we paid $450 million and received an initial delivery of 3.5 million shares, which were retired, resulting in a $287 million reduction to Retained Earnings. As of November 3, 2018 , $163 million is included in the Consolidated Statement of Financial Position as a reduction to Additional Paid-in Capital. During the third quarter of 2017, we entered into an ASR to repurchase $150 to $250 million of our common stock under the existing $5 billion share repurchase program. Under the agreement, we paid $250 million and received an initial delivery of 2.5 million shares, which were retired. Upon settlement in the fourth quarter of 2017, we received an additional 0.3 million shares, which were retired, and $89 million for the remaining amount not settled in shares. In total, we repurchased 2.8 million shares under the ASR for a total cash investment of $161 million ( $57.78 per share). Within the Consolidated Statements of Cash Flows, we reclassified $139 million related to the initial share delivery from the ASR entered into during the third quarter 2017 from Repurchase of Stock to Accelerated Share Repurchase Pending Final Settlement to conform to the current year presentation.</t>
  </si>
  <si>
    <t>Pension Benefits</t>
  </si>
  <si>
    <t>Retirement Benefits [Abstract]</t>
  </si>
  <si>
    <t>Pension Benefits We provide pension plan benefits to eligible team members. Net Pension Benefits Expense Three Months Ended Nine Months Ended (millions) November 3, October 28, November 3, October 28, Service cost $ 24 $ 21 $ 72 $ 63 Interest cost 37 34 110 103 Expected return on assets (62 ) (61 ) (185 ) (184 ) Amortization of losses 20 15 61 45 Amortization of prior service cost (3 ) (3 ) (8 ) (8 ) Settlement charges 1 — 4 — Total $ 17 $ 6 $ 54 $ 19</t>
  </si>
  <si>
    <t>Accumulated Other Comprehensive (Loss) / Income</t>
  </si>
  <si>
    <t>Accumulated Other Comprehensive Income (Loss), Net of Tax [Abstract]</t>
  </si>
  <si>
    <t>Accumulated Other Comprehensive (Loss) / Income (millions) Cash Flow Hedges Currency Translation Adjustment Pension Total February 3, 2018 $ (14 ) $ (13 ) $ (720 ) $ (747 ) Other comprehensive income before reclassifications, net of tax — (10 ) — (10 ) Amounts reclassified from AOCI, net of tax 1 — 42 43 November 3, 2018 $ (13 ) $ (23 ) $ (678 ) $ (714 )</t>
  </si>
  <si>
    <t>Accounting Standards Adopted (Tables)</t>
  </si>
  <si>
    <t>Schedule of Impact of New Accounting Pronouncements</t>
  </si>
  <si>
    <t>Effect of Accounting Standards Adoption on Consolidated Statement of Operations Three Months Ended Effect of the Adoption of Three Months Ended ASC ASC ASU 2017-07 (Pension) (millions, except per share data) (unaudited) October 28, 2017 As Previously Reported October 28, 2017 As Adjusted Sales $ 16,667 $ (20 ) (a) $ — $ — $ 16,647 Other revenue — 227 (a) — — 227 Total revenue 16,667 207 — — 16,874 Cost of sales 11,712 — — — 11,712 Selling, general and administrative expenses 3,512 207 (a) (2 ) (b) 15 (c) 3,733 Depreciation and amortization (exclusive of depreciation included in cost of sales) 574 — 9 (b) — 582 Operating income 869 — (7 ) (15 ) 847 Net interest expense 254 — (3 ) (b) — 251 Net other (income) / expense — — — (15 ) (c) (15 ) Earnings from continuing operations before income taxes 615 — (4 ) — 611 Provision for income taxes 137 — (1 ) — 135 Net earnings from continuing operations 478 — (3 ) — 476 Discontinued operations, net of tax 2 — — — 2 Net earnings $ 480 $ — $ (3 ) $ — $ 478 Basic earnings per share Continuing operations $ 0.88 $ 0.87 Discontinued operations — — Net earnings per share $ 0.88 $ 0.88 Diluted earnings per share Continuing operations $ 0.87 $ 0.87 Discontinued operations — — Net earnings per share $ 0.88 $ 0.87 Note: Per share amounts may not foot due to rounding. The sum of "As Previously Reported" amounts and effects of the adoption of the new standards may not equal "As Adjusted" amounts due to rounding. Footnote explanations are provided on page 8. Effect of Accounting Standards Adoption on Consolidated Statement of Operations Nine Months Effect of the Adoption of Nine Months ASC ASC ASU 2017-07 (Pension) (millions, except per share data) (unaudited) October 28, 2017 As Previously Reported October 28, 2017 As Adjusted Sales $ 49,113 $ (61 ) (a) $ — $ — $ 49,052 Other revenue — 679 (a) — — 679 Total revenue 49,113 618 — — 49,731 Cost of sales 34,330 — — — 34,330 Selling, general and administrative expenses 10,027 618 (a) (4 ) (b) 44 (c) 10,686 Depreciation and amortization (exclusive of depreciation included in cost of sales) 1,596 — 24 (b) — 1,620 Operating income 3,160 — (20 ) (44 ) 3,095 Net interest expense 532 — (10 ) (b) — 521 Net other (income) / expense — — — (44 ) (c) (44 ) Earnings from continuing operations before income taxes 2,628 — (10 ) — 2,618 Provision for income taxes 802 — (4 ) — 798 Net earnings from continuing operations 1,826 — (6 ) — 1,820 Discontinued operations, net of tax 7 — — — 7 Net earnings $ 1,833 $ — $ (6 ) $ — $ 1,827 Basic earnings per share Continuing operations $ 3.33 $ 3.31 Discontinued operations 0.01 0.01 Net earnings per share $ 3.34 $ 3.33 Diluted earnings per share Continuing operations $ 3.31 $ 3.30 Discontinued operations 0.01 0.01 Net earnings per share $ 3.32 $ 3.31 Note: Per share amounts may not foot due to rounding. The sum of "As Previously Reported" amounts and effects of the adoption of the new standards may not equal "As Adjusted" amounts due to rounding. (a) For the three and nine months ended October 28, 2017, we reclassified $170 million and $512 million , respectively, of profit-sharing income under our credit card program agreement to Other Revenue from SG&amp;A. In addition, we reclassified certain advertising, rental, and other miscellaneous revenues, none of which was individually significant, from Sales and SG&amp;A to Other Revenues. (b) Relates to lease-term changes under the hindsight practical expedient. (c) Relates to non-service cost components reclassified to Net Other (Income) / Expense from SG&amp;A. Effect of Accounting Standards Adoption on Consolidated Statement of Financial Position Effect of the Adoption of (millions) (unaudited) February 3, 2018 As Previously Reported ASC ASC February 3, 2018 As Adjusted Assets Cash and cash equivalents $ 2,643 $ — $ — $ 2,643 Inventory 8,657 (60 ) (a) — 8,597 Other current assets 1,264 60 (a) (24 ) (b) 1,300 Total current assets 12,564 — (24 ) 12,540 Property and equipment Land 6,095 — — 6,095 Buildings and improvements 28,396 — (265 ) (c) 28,131 Fixtures and equipment 5,623 — — 5,623 Computer hardware and software 2,645 — — 2,645 Construction-in-progress 440 — — 440 Accumulated depreciation (18,181 ) — (217 ) (c) (18,398 ) Property and equipment, net 25,018 — (482 ) 24,536 Operating lease assets — — 1,884 (d) 1,884 Other noncurrent assets 1,417 — (74 ) (e) 1,343 Total assets $ 38,999 $ — $ 1,304 $ 40,303 Liabilities and shareholders’ investment Accounts payable $ 8,677 $ — $ — $ 8,677 Accrued and other current liabilities 4,254 (14 ) (k) (146 ) (f) 4,094 Current portion of long-term debt and other borrowings 270 — 11 (g) 281 Total current liabilities 13,201 (14 ) (135 ) 13,052 Long-term debt and other borrowings 11,317 — (200 ) (g) 11,117 Noncurrent operating lease liabilities — — 1,924 (h) 1,924 Deferred income taxes 713 4 (24 ) 693 Other noncurrent liabilities 2,059 — (192 ) (i) 1,866 Total noncurrent liabilities 14,089 4 1,508 15,600 Shareholders’ investment Common stock 45 — — 45 Additional paid-in capital 5,858 — — 5,858 Retained earnings 6,553 10 (k) (69 ) (j) 6,495 Accumulated other comprehensive loss (747 ) — — (747 ) Total shareholders’ investment 11,709 10 (69 ) 11,651 Total liabilities and shareholders’ investment $ 38,999 $ — $ 1,304 $ 40,303 Note: The sum of "As Previously Reported" amounts and effects of the adoption of the new standards may not equal "As Adjusted" amounts due to rounding. Footnote explanations are provided on page 10. Effect of Accounting Standards Adoption on Consolidated Statement of Financial Position Effect of the Adoption of (millions) (unaudited) October 28, 2017 As Previously Reported ASC Topic 606 ASC Topic 842 (Leases) October 28, 2017 As Adjusted Assets Cash and cash equivalents $ 2,725 $ — $ — $ 2,725 Inventory 10,586 (69 ) (a) — 10,517 Other current assets 1,398 69 (a) (23 ) (b) 1,444 Total current assets 14,709 — (23 ) 14,686 Property and equipment Land 6,087 — — 6,087 Buildings and improvements 28,310 — (363 ) (c) 27,946 Fixtures and equipment 5,548 — — 5,548 Computer hardware and software 2,658 — — 2,658 Construction-in-progress 389 — — 389 Accumulated depreciation (17,880 ) — (99 ) (c) (17,979 ) Property and equipment, net 25,112 — (462 ) 24,649 Operating lease assets — — 1,861 (d) 1,861 Other noncurrent assets 887 — (74 ) (e) 813 Total assets $ 40,708 $ — $ 1,302 $ 42,009 Liabilities and shareholders’ investment Accounts payable $ 9,986 $ — $ — $ 9,986 Accrued and other current liabilities 4,036 (14 ) (k) (149 ) (f) 3,875 Current portion of long-term debt and other borrowings 1,354 — 12 (g) 1,366 Total current liabilities 15,376 (14 ) (137 ) 15,227 Long-term debt and other borrowings 11,277 — (187 ) (g) 11,090 Noncurrent operating lease liabilities — — 1,901 (h) 1,901 Deferred income taxes 944 6 (34 ) 915 Other noncurrent liabilities 1,974 — (189 ) (i) 1,784 Total noncurrent liabilities 14,195 6 1,491 15,690 Shareholders’ investment Common stock 45 — — 45 Additional paid-in capital 5,762 — — 5,762 Retained earnings 5,940 8 (k) (52 ) (j) 5,895 Accumulated other comprehensive loss (610 ) — — (610 ) Total shareholders’ investment 11,137 8 (52 ) 11,092 Total liabilities and shareholders’ investment $ 40,708 $ — $ 1,302 $ 42,009 Note: The sum of "As Previously Reported" amounts and effects of the adoption of the new standards may not equal "As Adjusted" amounts due to rounding. (a) Represents estimated merchandise returns, which were reclassified from Inventory to Other Current Assets. (b) Represents prepaid rent reclassified to Operating Lease Assets. (c) For both periods presented, represents impact of changes in finance lease terms and related leasehold improvements (net of accumulated depreciation) under the hindsight practical expedient and derecognition of approximately $135 million of non-Target owned properties that were consolidated under previously existing build-to-suit accounting rules. (d) Represents capitalization of operating lease assets and reclassification of leasehold acquisition costs, straight-line rent accrual, and tenant incentives. (e) Represents reclassification of leasehold acquisition costs to Operating Lease Assets. (f) Represents reclassification of straight-line rent accrual to Operating Lease Assets, partially offset by recognition of the current portion of operating lease liabilities. (g) Represents the impact of changes in financing lease terms for certain leases due to the election of the hindsight practical expedient. (h) Represents recognition of operating lease liabilities. (i) For both periods presented, represents derecognition of approximately $135 million of liabilities related to non-Target owned properties that were consolidated under previously existing build-to-suit accounting rules and reclassification of tenant incentives to Operating Lease Assets. (j) Represents the retained earnings impact of lease-term changes due to the use of hindsight, primarily from the shortening of lease terms for certain existing leases and useful lives of corresponding leasehold improvements. (k) Primarily represents the impact of a change in timing of revenue recognition for certain promotional gift card programs.</t>
  </si>
  <si>
    <t>Revenues (Tables)</t>
  </si>
  <si>
    <t>Schedule of Revenue</t>
  </si>
  <si>
    <t>Revenues Three Months Ended Nine Months Ended (millions) November 3, October 28, November 3, October 28, Apparel and accessories $ 3,622 $ 3,456 $ 10,969 $ 10,515 Beauty and household essentials 4,385 4,135 13,023 12,293 Food and beverage 3,611 3,442 10,570 10,108 Hardlines 2,478 2,278 7,292 6,898 Home furnishings and décor 3,476 3,316 9,781 9,174 Other 18 20 64 64 Sales 17,590 16,647 51,699 49,052 Credit card profit sharing 169 170 503 512 Other 62 57 177 167 Other revenue 231 227 680 679 Total revenue $ 17,821 $ 16,874 $ 52,379 $ 49,731</t>
  </si>
  <si>
    <t>Schedule of Gift Card Liability</t>
  </si>
  <si>
    <t>(millions) February 3, Gift Cards Issued During Current Period But Not Redeemed (a) Revenue Recognized From Beginning Liability November 3, Gift card liability $ 709 $ 357 $ (469 ) $ 597 (a) Net of estimated breakage.</t>
  </si>
  <si>
    <t>Fair Value Measurements (Tables)</t>
  </si>
  <si>
    <t>Schedule of Fair Value Measurements - Recurring Basis</t>
  </si>
  <si>
    <t>Fair value measurements are reported in one of three levels reflecting the valuation techniques used to determine fair value. Fair Value Measurements - Recurring Basis Fair Value at (millions) Classification Pricing Category November 3, February 3, October 28, Assets Short-term investments Cash and Cash Equivalents Level 1 $ 42 $ 1,906 $ 2,003 Prepaid forward contracts Other Current Assets Level 1 23 23 30 Interest rate swaps Other Noncurrent Assets Level 2 — — 1 Liabilities Interest rate swaps Other Current Liabilities Level 2 6 — — Interest rate swaps Other Noncurrent Liabilities Level 2 7 6 —</t>
  </si>
  <si>
    <t>Schedule of Significant Financial Instruments not Measured at Fair Value</t>
  </si>
  <si>
    <t>Significant Financial Instruments not Measured at Fair Value (a) (millions) November 3, 2018 February 3, 2018 October 28, 2017 Carrying Amount Fair Value Carrying Amount Fair Value Carrying Amount Fair Value Long-term debt, including current portion (b) $ 10,245 $ 10,396 $ 10,440 $ 11,155 $ 11,522 $ 12,403 (a) The carrying amounts of certain other current assets, commercial paper, accounts payable, and certain accrued and other current liabilities approximate fair value due to their short-term nature. (b) The carrying amount and estimated fair value of debt exclude commercial paper, unamortized swap valuation adjustments and lease liabilities.</t>
  </si>
  <si>
    <t>Leases (Tables)</t>
  </si>
  <si>
    <t>Schedule of Lease Assets and LIabilities</t>
  </si>
  <si>
    <t>Leases (millions) Classification November 3, February 3, October 28, Assets Operating lease assets Operating Lease Assets $ 1,997 $ 1,884 $ 1,861 Finance lease assets Buildings and Improvements, net of Accumulated Depreciation (a) 781 836 811 Total leased assets $ 2,778 $ 2,720 $ 2,672 Liabilities Current Operating Accrued and Other Current Liabilities $ 162 $ 147 $ 140 Finance Current Portion of Long-term Debt and Other Borrowings 50 80 79 Noncurrent Operating Noncurrent Operating Lease Liabilities 2,046 1,924 1,901 Finance Long-term Debt and Other Borrowings 867 885 854 Total lease liabilities $ 3,125 $ 3,036 $ 2,974 (a) Finance lease assets are recorded net of accumulated amortization of $352 million , $317 million , and $300 million as of November 3, 2018 , February 3, 2018, and October 28, 2017 , respectively.</t>
  </si>
  <si>
    <t>Schedule of Lease Costs and Terms</t>
  </si>
  <si>
    <t>Lease Cost Three Months Ended Nine Months Ended (millions) Classification November 3, October 28, November 3, October 28, Operating lease cost (a) SG&amp;A Expenses $ 63 $ 55 $ 186 $ 162 Finance lease cost Amortization of leased assets Depreciation and Amortization (b) 16 16 49 46 Interest on lease liabilities Net Interest Expense 10 10 32 31 Sublease income (c) Other Revenue (3 ) (2 ) (8 ) (6 ) Net lease cost $ 86 $ 79 $ 259 $ 233 (a) Includes short-term leases and variable lease costs, which are immaterial. (b) Supply chain-related amounts are included in Cost of Sales. (c) Sublease income excludes rental income from owned properties of $12 million and $36 million for the three and nine months ended November 3, 2018 , respectively, and $12 million and $35 million for the three and nine months ended October 28, 2017 , respectively, which is included in Other Revenue. Lease Term and Discount Rate November 3, February 3, October 28, Weighted-average remaining lease term (years) Operating leases 14.4 15.2 15.5 Finance leases 15.4 15.4 15.0 Weighted-average discount rate Operating leases 3.89 % 3.88 % 3.89 % Finance leases 4.70 % 4.64 % 4.61 %</t>
  </si>
  <si>
    <t>Schedule of Operating Lease Maturities</t>
  </si>
  <si>
    <t xml:space="preserve">Maturity of Lease Liabilities (millions) Operating Leases (a) Finance Leases (b) Total 2018 $ 59 $ 22 $ 81 2019 246 91 337 2020 237 88 325 2021 230 88 318 2022 224 90 314 After 2022 1,970 940 2,910 Total lease payments $ 2,966 $ 1,319 $ 4,285 Less: Interest 758 402 Present value of lease liabilities $ 2,208 $ 917 (a) Operating lease payments include $813 million related to options to extend lease terms that are reasonably certain of being exercised and exclude $363 million of legally binding minimum lease payments for leases signed but not yet commenced. (b) Finance lease payments include $122 million related to options to extend lease terms that are reasonably certain of being exercised and exclude $257 million of legally binding minimum lease payments for leases signed but not yet commenced. </t>
  </si>
  <si>
    <t>Schedule of Finance Lease Maturities</t>
  </si>
  <si>
    <t>Schedule of Other Lease Information</t>
  </si>
  <si>
    <t>Other Information Nine Months Ended (millions) November 3, October 28, Cash paid for amounts included in the measurement of lease liabilities Operating cash flows from operating leases $ 160 $ 146 Operating cash flows from finance leases 32 31 Financing cash flows from finance leases 67 30 Leased assets obtained in exchange for new finance lease liabilities 29 97 Leased assets obtained in exchange for new operating lease liabilities 228 153</t>
  </si>
  <si>
    <t>Income Taxes (Tables)</t>
  </si>
  <si>
    <t>Schedule of Provision for Income Taxes</t>
  </si>
  <si>
    <t xml:space="preserve"> Three Months Ended Nine Months Ended (dollars in millions) November 3, October 28, November 3, October 28, Income tax expense $ 97 $ 135 $ 530 $ 798 Effective tax rate 13.6 % 22.2 % 19.9 % 30.5 %</t>
  </si>
  <si>
    <t>Share Repurchase (Tables)</t>
  </si>
  <si>
    <t>Schedule of Share Repurchase (excluding ASR)</t>
  </si>
  <si>
    <t xml:space="preserve"> Three Months Ended Nine Months Ended (millions, except per share data) November 3, October 28, November 3, October 28, Total number of shares purchased 6.3 0.2 19.0 10.8 Average price paid per share $ 84.00 $ 58.74 $ 76.38 $ 56.80 Total investment $ 526 $ 10 $ 1,451 $ 611 Note: Activity related to the third quarter 2018 and 2017 accelerated share repurchases (ASRs) described below is omitted because the transactions were not fully settled as of November 3, 2018 and October 28, 2017, respectively.</t>
  </si>
  <si>
    <t>Pension Benefits (Tables)</t>
  </si>
  <si>
    <t>Schedule of Net Pension and Postretirement Health Care Benefits Expense</t>
  </si>
  <si>
    <t>Net Pension Benefits Expense Three Months Ended Nine Months Ended (millions) November 3, October 28, November 3, October 28, Service cost $ 24 $ 21 $ 72 $ 63 Interest cost 37 34 110 103 Expected return on assets (62 ) (61 ) (185 ) (184 ) Amortization of losses 20 15 61 45 Amortization of prior service cost (3 ) (3 ) (8 ) (8 ) Settlement charges 1 — 4 — Total $ 17 $ 6 $ 54 $ 19</t>
  </si>
  <si>
    <t>Accumulated Other Comprehensive (Loss) / Income (Tables)</t>
  </si>
  <si>
    <t>Summary of the Changes in Accumulated Other Comprehensive Income (AOCI) by Component</t>
  </si>
  <si>
    <t xml:space="preserve"> (millions) Cash Flow Hedges Currency Translation Adjustment Pension Total February 3, 2018 $ (14 ) $ (13 ) $ (720 ) $ (747 ) Other comprehensive income before reclassifications, net of tax — (10 ) — (10 ) Amounts reclassified from AOCI, net of tax 1 — 42 43 November 3, 2018 $ (13 ) $ (23 ) $ (678 ) $ (714 )</t>
  </si>
  <si>
    <t>Accounting Standards Adopted - Narrative (Details) - USD ($) $ in Millions</t>
  </si>
  <si>
    <t>New Accounting Pronouncements or Change in Accounting Principle [Line Items]</t>
  </si>
  <si>
    <t>Accounting Standards Update 2014-09 | Effect of the Adoption of</t>
  </si>
  <si>
    <t>Credit card profit sharing</t>
  </si>
  <si>
    <t>ASC Topic 842 (Leases) | Effect of the Adoption of</t>
  </si>
  <si>
    <t>Net lease assets</t>
  </si>
  <si>
    <t>Net lease liabilities</t>
  </si>
  <si>
    <t>ASU 2017-07 (Pension) | Effect of the Adoption of</t>
  </si>
  <si>
    <t>Accounting Standards Adopted - Impact of New Accounting Standards on Revenue (Details) - USD ($) $ / shares in Units, $ in Millions</t>
  </si>
  <si>
    <t>Interest Expense</t>
  </si>
  <si>
    <t>As Previously Reported</t>
  </si>
  <si>
    <t>ASC Topic 606 (Revenue Recognition) | Effect of the Adoption of</t>
  </si>
  <si>
    <t>Sales | As Previously Reported</t>
  </si>
  <si>
    <t>Sales | ASC Topic 606 (Revenue Recognition) | Effect of the Adoption of</t>
  </si>
  <si>
    <t>Other revenue | As Previously Reported</t>
  </si>
  <si>
    <t>Other revenue | ASC Topic 606 (Revenue Recognition) | Effect of the Adoption of</t>
  </si>
  <si>
    <t>Accounting Standards Adopted - Impact of New Accounting Standards on Financial Position (Details) - USD ($) $ in Millions</t>
  </si>
  <si>
    <t>Liabilities derecognized associated with non-target owned properties</t>
  </si>
  <si>
    <t>ASC Topic 842 (Leases) | Effect of the Adoption of | Non-owned Properties Previously Consolidated</t>
  </si>
  <si>
    <t>Revenues - Disaggregation of Revenue (Details) - USD ($) $ in Millions</t>
  </si>
  <si>
    <t>Disaggregation of Revenue [Line Items]</t>
  </si>
  <si>
    <t>Apparel and accessories</t>
  </si>
  <si>
    <t>Beauty and household essentials</t>
  </si>
  <si>
    <t>Food and beverage</t>
  </si>
  <si>
    <t>Hardlines</t>
  </si>
  <si>
    <t>Home furnishings and décor</t>
  </si>
  <si>
    <t>Other</t>
  </si>
  <si>
    <t>Revenues - Narrative (Details) - USD ($) $ in Millions</t>
  </si>
  <si>
    <t>SEC Schedule, 12-09, Valuation and Qualifying Accounts Disclosure [Line Items]</t>
  </si>
  <si>
    <t>Reserve</t>
  </si>
  <si>
    <t>Percentage of loyalty discounts</t>
  </si>
  <si>
    <t>5.00%</t>
  </si>
  <si>
    <t>Sales discounts under loyalty discount program</t>
  </si>
  <si>
    <t>Accounting Standards Update 2014-09</t>
  </si>
  <si>
    <t>Percent of sales under direct vendor trading arrangements</t>
  </si>
  <si>
    <t>Revenues - Gift Card Liability (Details) $ in Millions</t>
  </si>
  <si>
    <t>Nov. 03, 2018USD ($)</t>
  </si>
  <si>
    <t>Change in Contract with Customer, Liability [Roll Forward]</t>
  </si>
  <si>
    <t>Gift Cards Issued During Current Period But Not Redeemed</t>
  </si>
  <si>
    <t>Revenue Recognized From Beginning Liability</t>
  </si>
  <si>
    <t>Fair Value Measurements - Schedule of Fair Value Measurements - Recurring Basis (Details) - USD ($) $ in Millions</t>
  </si>
  <si>
    <t>Prepaid forward contracts classified as Other Current Assets</t>
  </si>
  <si>
    <t>Interest rate swaps classified as Other Noncurrent Assets</t>
  </si>
  <si>
    <t>Liabilities</t>
  </si>
  <si>
    <t>Interest rate swaps classified as Other Noncurrent Liabilities</t>
  </si>
  <si>
    <t>Fair value measured on recurring basis | Level 1 | Prepaid forward contracts</t>
  </si>
  <si>
    <t>Fair value measured on recurring basis | Level 1 | Short-term investments | Short-term investments</t>
  </si>
  <si>
    <t>Short-term investments classified as Cash and Cash Equivalents</t>
  </si>
  <si>
    <t>Fair value measured on recurring basis | Level 2 | Interest rate swaps</t>
  </si>
  <si>
    <t>Interest rate swaps classified as Other Current Liabilities</t>
  </si>
  <si>
    <t>Fair Value Measurements - Schedule of Significant Financial Instruments not Measured at Fair Value (Details) - USD ($) $ in Millions</t>
  </si>
  <si>
    <t>Carrying Amount</t>
  </si>
  <si>
    <t>Financial Instruments, Balance Sheet Groupings</t>
  </si>
  <si>
    <t>Long-term debt, including current portion</t>
  </si>
  <si>
    <t>Fair Value</t>
  </si>
  <si>
    <t>Property and Equipment (Details) - USD ($)</t>
  </si>
  <si>
    <t>Impairments</t>
  </si>
  <si>
    <t>Commercial Paper and Long-Term Debt (Details) - USD ($)</t>
  </si>
  <si>
    <t>Commercial Paper</t>
  </si>
  <si>
    <t>Debt Instrument [Line Items]</t>
  </si>
  <si>
    <t>Maximum amount outstanding during period</t>
  </si>
  <si>
    <t>Average outstanding amount during period</t>
  </si>
  <si>
    <t>Weighted average interest rate</t>
  </si>
  <si>
    <t>2.20%</t>
  </si>
  <si>
    <t>1.90%</t>
  </si>
  <si>
    <t>Amount outstanding</t>
  </si>
  <si>
    <t>Unsecured Debt</t>
  </si>
  <si>
    <t>Debt instrument repaid</t>
  </si>
  <si>
    <t>Debt repaid</t>
  </si>
  <si>
    <t>Loss on retirement of debt</t>
  </si>
  <si>
    <t>Unsecured Fixed Rate 3.9 Percent Debt, Maturing November 2047 | Unsecured Debt</t>
  </si>
  <si>
    <t>Face amount</t>
  </si>
  <si>
    <t>Interest rate</t>
  </si>
  <si>
    <t>3.90%</t>
  </si>
  <si>
    <t>Derivative Financial Instruments - Narrative (Details) - Interest Rate Swaps</t>
  </si>
  <si>
    <t>Nov. 03, 2018USD ($)swap</t>
  </si>
  <si>
    <t>Oct. 28, 2017USD ($)swap</t>
  </si>
  <si>
    <t>Derivative Contracts - Effect on Results of Operations (millions)</t>
  </si>
  <si>
    <t>(Expense) income recognized</t>
  </si>
  <si>
    <t>Designated as Hedging Instrument</t>
  </si>
  <si>
    <t>Number of derivative instruments acquired | swap</t>
  </si>
  <si>
    <t>Notional amount of derivatives acquired</t>
  </si>
  <si>
    <t>Notional amount</t>
  </si>
  <si>
    <t>Number of derivative instruments | swap</t>
  </si>
  <si>
    <t>Amount of ineffectiveness recognized</t>
  </si>
  <si>
    <t>Leases - Lease Assets and LIabilities (Details) - USD ($) $ in Millions</t>
  </si>
  <si>
    <t>Finance lease assets</t>
  </si>
  <si>
    <t>Total leased assets</t>
  </si>
  <si>
    <t>Current</t>
  </si>
  <si>
    <t>Operating</t>
  </si>
  <si>
    <t>Finance</t>
  </si>
  <si>
    <t>Noncurrent</t>
  </si>
  <si>
    <t>Total lease liabilities</t>
  </si>
  <si>
    <t>Property, Plant and Equipment [Line Items]</t>
  </si>
  <si>
    <t>Finance lease accumulated amortization</t>
  </si>
  <si>
    <t>Finance Lease Assets</t>
  </si>
  <si>
    <t>Leases - Lease Cost (Details) - USD ($) $ in Millions</t>
  </si>
  <si>
    <t>Operating lease cost</t>
  </si>
  <si>
    <t>Amortization of leased assets</t>
  </si>
  <si>
    <t>Interest on lease liabilities</t>
  </si>
  <si>
    <t>Sublease income</t>
  </si>
  <si>
    <t>Lease, Cost</t>
  </si>
  <si>
    <t>Rental income on owned properties</t>
  </si>
  <si>
    <t>Leases - Maturity of Lease Liabilities (Details) $ in Millions</t>
  </si>
  <si>
    <t>Operating Leases</t>
  </si>
  <si>
    <t>Total lease payments</t>
  </si>
  <si>
    <t>Less: Interest</t>
  </si>
  <si>
    <t>Present value of lease liabilities</t>
  </si>
  <si>
    <t>Operating lease option to extend reasonably certain of being exercised</t>
  </si>
  <si>
    <t>Operating lease legally binding minimum payments for leases that have not yet commenced</t>
  </si>
  <si>
    <t>Finance Leases</t>
  </si>
  <si>
    <t>Financing lease option to extend reasonably certain of being exercised</t>
  </si>
  <si>
    <t>Financing lease legally binding minimum payments for leases that have not yet commenced</t>
  </si>
  <si>
    <t>Total</t>
  </si>
  <si>
    <t>Leases - Lease Term and Discount Rate (Details)</t>
  </si>
  <si>
    <t>Weighted-average remaining lease term (years)</t>
  </si>
  <si>
    <t>Operating leases</t>
  </si>
  <si>
    <t>14 years 4 months 24 days</t>
  </si>
  <si>
    <t>15 years 2 months 12 days</t>
  </si>
  <si>
    <t>15 years 6 months</t>
  </si>
  <si>
    <t>Finance leases</t>
  </si>
  <si>
    <t>15 years 4 months 24 days</t>
  </si>
  <si>
    <t>15 years</t>
  </si>
  <si>
    <t>Weighted-average discount rate</t>
  </si>
  <si>
    <t>3.89%</t>
  </si>
  <si>
    <t>3.88%</t>
  </si>
  <si>
    <t>4.70%</t>
  </si>
  <si>
    <t>4.64%</t>
  </si>
  <si>
    <t>4.61%</t>
  </si>
  <si>
    <t>Leases - Other Information (Details) - USD ($) $ in Millions</t>
  </si>
  <si>
    <t>Operating cash flows from operating leases</t>
  </si>
  <si>
    <t>Operating cash flows from finance leases</t>
  </si>
  <si>
    <t>Financing cash flows from finance leases</t>
  </si>
  <si>
    <t>Leased assets obtained in exchange for new finance lease liabilities</t>
  </si>
  <si>
    <t>Leased assets obtained in exchange for new operating lease liabilities</t>
  </si>
  <si>
    <t>Income Taxes - Narrative (Details) - USD ($) $ in Millions</t>
  </si>
  <si>
    <t>Income tax expense</t>
  </si>
  <si>
    <t>Effective tax rate</t>
  </si>
  <si>
    <t>13.60%</t>
  </si>
  <si>
    <t>22.20%</t>
  </si>
  <si>
    <t>19.90%</t>
  </si>
  <si>
    <t>30.50%</t>
  </si>
  <si>
    <t>Prior period discrete tax benefits</t>
  </si>
  <si>
    <t>Tax Cuts and Job Act of 2017 provisional income tax expense (benefit)</t>
  </si>
  <si>
    <t>Share Repurchase - Schedule of Share Repurchases (excluding ASR) (Details) - USD ($) $ / shares in Units, shares in Millions, $ in Millions</t>
  </si>
  <si>
    <t>Total number of shares purchased</t>
  </si>
  <si>
    <t>Average price paid per share (in dollars per share)</t>
  </si>
  <si>
    <t>Total investment</t>
  </si>
  <si>
    <t>Share Repurchase - Narrative (Details) - USD ($) $ / shares in Units, shares in Millions</t>
  </si>
  <si>
    <t>Equity, Class of Treasury Stock [Line Items]</t>
  </si>
  <si>
    <t>Stock repurchased and retired</t>
  </si>
  <si>
    <t>Number of shares purchased</t>
  </si>
  <si>
    <t>Share Repurchase Program 2017</t>
  </si>
  <si>
    <t>Authorized repurchase amount</t>
  </si>
  <si>
    <t>Prepaid repurchase amount</t>
  </si>
  <si>
    <t>Settlement of purchase agreement</t>
  </si>
  <si>
    <t>Shares receivable</t>
  </si>
  <si>
    <t>Price paid per share (in dollars per share)</t>
  </si>
  <si>
    <t>Share Repurchase Program 2017 | Minimum</t>
  </si>
  <si>
    <t>Share Repurchase Program 2017 | Maximum</t>
  </si>
  <si>
    <t>Pension Benefits - Schedule of Net Pension and Postretirement Health Care Benefits Expense (Details) - Pension Plan - USD ($) $ in Millions</t>
  </si>
  <si>
    <t>Net Pension Benefits Expense</t>
  </si>
  <si>
    <t>Service cost</t>
  </si>
  <si>
    <t>Interest cost</t>
  </si>
  <si>
    <t>Expected return on assets</t>
  </si>
  <si>
    <t>Amortization of losses</t>
  </si>
  <si>
    <t>Amortization of prior service cost</t>
  </si>
  <si>
    <t>Settlement charges</t>
  </si>
  <si>
    <t>Accumulated Other Comprehensive (Loss) / Income (Details) $ in Millions</t>
  </si>
  <si>
    <t>Accumulated Other Comprehensive Income (Loss), Net of Tax [Roll Forward]</t>
  </si>
  <si>
    <t>Cash Flow Hedges</t>
  </si>
  <si>
    <t>Other comprehensive income before reclassifications, net of tax</t>
  </si>
  <si>
    <t>Amounts reclassified from AOCI, net of tax</t>
  </si>
  <si>
    <t>Currency Translation Adjustment</t>
  </si>
  <si>
    <t>Pension</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_(&quot;$ &quot;#,##0.0000_);_(&quot;$ &quot;(#,##0.0000)" numFmtId="168"/>
    <numFmt formatCode="_(&quot;After &quot;#,##0_);_(&quot;Afte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74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3</v>
      </c>
    </row>
    <row r="12" spans="1:3">
      <c r="A12" s="4" t="s">
        <v>19</v>
      </c>
      <c r="B12" s="4" t="s">
        <v>13</v>
      </c>
    </row>
    <row r="13" spans="1:3">
      <c r="A13" s="4" t="s">
        <v>20</v>
      </c>
      <c r="C13" s="5" t="n">
        <v>521833603</v>
      </c>
    </row>
    <row r="14" spans="1:3">
      <c r="A14" s="4" t="s">
        <v>21</v>
      </c>
      <c r="B14" s="5" t="n">
        <v>2018</v>
      </c>
    </row>
    <row r="15" spans="1:3">
      <c r="A15" s="4" t="s">
        <v>22</v>
      </c>
      <c r="B15"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24</v>
      </c>
      <c r="B1" s="2" t="s">
        <v>25</v>
      </c>
      <c r="E1" s="2" t="s">
        <v>1</v>
      </c>
    </row>
    <row r="2" spans="1:7">
      <c r="B2" s="2" t="s">
        <v>2</v>
      </c>
      <c r="C2" s="2" t="s">
        <v>26</v>
      </c>
      <c r="D2" s="2" t="s">
        <v>27</v>
      </c>
      <c r="E2" s="2" t="s">
        <v>2</v>
      </c>
      <c r="F2" s="2" t="s">
        <v>26</v>
      </c>
      <c r="G2" s="2" t="s">
        <v>27</v>
      </c>
    </row>
    <row r="3" spans="1:7">
      <c r="A3" s="4" t="s">
        <v>28</v>
      </c>
      <c r="B3" s="7" t="n">
        <v>17821</v>
      </c>
      <c r="C3" s="7" t="n">
        <v>16874</v>
      </c>
      <c r="E3" s="7" t="n">
        <v>52379</v>
      </c>
      <c r="F3" s="7" t="n">
        <v>49731</v>
      </c>
    </row>
    <row r="4" spans="1:7">
      <c r="A4" s="4" t="s">
        <v>29</v>
      </c>
      <c r="B4" s="5" t="n">
        <v>12535</v>
      </c>
      <c r="C4" s="5" t="n">
        <v>11712</v>
      </c>
      <c r="E4" s="5" t="n">
        <v>36400</v>
      </c>
      <c r="F4" s="5" t="n">
        <v>34330</v>
      </c>
    </row>
    <row r="5" spans="1:7">
      <c r="A5" s="4" t="s">
        <v>30</v>
      </c>
      <c r="B5" s="5" t="n">
        <v>3937</v>
      </c>
      <c r="C5" s="5" t="n">
        <v>3733</v>
      </c>
      <c r="E5" s="5" t="n">
        <v>11347</v>
      </c>
      <c r="F5" s="5" t="n">
        <v>10686</v>
      </c>
    </row>
    <row r="6" spans="1:7">
      <c r="A6" s="4" t="s">
        <v>31</v>
      </c>
      <c r="B6" s="5" t="n">
        <v>530</v>
      </c>
      <c r="C6" s="5" t="n">
        <v>582</v>
      </c>
      <c r="E6" s="5" t="n">
        <v>1639</v>
      </c>
      <c r="F6" s="5" t="n">
        <v>1620</v>
      </c>
    </row>
    <row r="7" spans="1:7">
      <c r="A7" s="4" t="s">
        <v>32</v>
      </c>
      <c r="B7" s="5" t="n">
        <v>819</v>
      </c>
      <c r="C7" s="5" t="n">
        <v>847</v>
      </c>
      <c r="E7" s="5" t="n">
        <v>2993</v>
      </c>
      <c r="F7" s="5" t="n">
        <v>3095</v>
      </c>
    </row>
    <row r="8" spans="1:7">
      <c r="A8" s="4" t="s">
        <v>33</v>
      </c>
      <c r="B8" s="5" t="n">
        <v>115</v>
      </c>
      <c r="C8" s="5" t="n">
        <v>251</v>
      </c>
      <c r="E8" s="5" t="n">
        <v>352</v>
      </c>
      <c r="F8" s="5" t="n">
        <v>521</v>
      </c>
    </row>
    <row r="9" spans="1:7">
      <c r="A9" s="4" t="s">
        <v>34</v>
      </c>
      <c r="B9" s="5" t="n">
        <v>-9</v>
      </c>
      <c r="C9" s="5" t="n">
        <v>-15</v>
      </c>
      <c r="E9" s="5" t="n">
        <v>-21</v>
      </c>
      <c r="F9" s="5" t="n">
        <v>-44</v>
      </c>
    </row>
    <row r="10" spans="1:7">
      <c r="A10" s="4" t="s">
        <v>35</v>
      </c>
      <c r="B10" s="5" t="n">
        <v>713</v>
      </c>
      <c r="C10" s="5" t="n">
        <v>611</v>
      </c>
      <c r="E10" s="5" t="n">
        <v>2662</v>
      </c>
      <c r="F10" s="5" t="n">
        <v>2618</v>
      </c>
    </row>
    <row r="11" spans="1:7">
      <c r="A11" s="4" t="s">
        <v>36</v>
      </c>
      <c r="B11" s="5" t="n">
        <v>97</v>
      </c>
      <c r="C11" s="5" t="n">
        <v>135</v>
      </c>
      <c r="E11" s="5" t="n">
        <v>530</v>
      </c>
      <c r="F11" s="5" t="n">
        <v>798</v>
      </c>
    </row>
    <row r="12" spans="1:7">
      <c r="A12" s="4" t="s">
        <v>37</v>
      </c>
      <c r="B12" s="5" t="n">
        <v>616</v>
      </c>
      <c r="C12" s="5" t="n">
        <v>476</v>
      </c>
      <c r="E12" s="5" t="n">
        <v>2132</v>
      </c>
      <c r="F12" s="5" t="n">
        <v>1820</v>
      </c>
    </row>
    <row r="13" spans="1:7">
      <c r="A13" s="4" t="s">
        <v>38</v>
      </c>
      <c r="B13" s="5" t="n">
        <v>6</v>
      </c>
      <c r="C13" s="5" t="n">
        <v>2</v>
      </c>
      <c r="E13" s="5" t="n">
        <v>7</v>
      </c>
      <c r="F13" s="5" t="n">
        <v>7</v>
      </c>
    </row>
    <row r="14" spans="1:7">
      <c r="A14" s="4" t="s">
        <v>39</v>
      </c>
      <c r="B14" s="7" t="n">
        <v>622</v>
      </c>
      <c r="C14" s="7" t="n">
        <v>478</v>
      </c>
      <c r="E14" s="7" t="n">
        <v>2139</v>
      </c>
      <c r="F14" s="7" t="n">
        <v>1827</v>
      </c>
    </row>
    <row r="15" spans="1:7">
      <c r="A15" s="3" t="s">
        <v>40</v>
      </c>
    </row>
    <row r="16" spans="1:7">
      <c r="A16" s="4" t="s">
        <v>41</v>
      </c>
      <c r="B16" s="8" t="n">
        <v>1.17</v>
      </c>
      <c r="C16" s="8" t="n">
        <v>0.87</v>
      </c>
      <c r="E16" s="8" t="n">
        <v>4.01</v>
      </c>
      <c r="F16" s="8" t="n">
        <v>3.31</v>
      </c>
    </row>
    <row r="17" spans="1:7">
      <c r="A17" s="4" t="s">
        <v>42</v>
      </c>
      <c r="B17" s="9" t="n">
        <v>0.01</v>
      </c>
      <c r="C17" s="5" t="n">
        <v>0</v>
      </c>
      <c r="E17" s="9" t="n">
        <v>0.01</v>
      </c>
      <c r="F17" s="9" t="n">
        <v>0.01</v>
      </c>
    </row>
    <row r="18" spans="1:7">
      <c r="A18" s="4" t="s">
        <v>43</v>
      </c>
      <c r="B18" s="9" t="n">
        <v>1.18</v>
      </c>
      <c r="C18" s="9" t="n">
        <v>0.88</v>
      </c>
      <c r="E18" s="9" t="n">
        <v>4.02</v>
      </c>
      <c r="F18" s="9" t="n">
        <v>3.33</v>
      </c>
    </row>
    <row r="19" spans="1:7">
      <c r="A19" s="3" t="s">
        <v>44</v>
      </c>
    </row>
    <row r="20" spans="1:7">
      <c r="A20" s="4" t="s">
        <v>41</v>
      </c>
      <c r="B20" s="9" t="n">
        <v>1.16</v>
      </c>
      <c r="C20" s="9" t="n">
        <v>0.87</v>
      </c>
      <c r="E20" s="9" t="n">
        <v>3.98</v>
      </c>
      <c r="F20" s="9" t="n">
        <v>3.3</v>
      </c>
    </row>
    <row r="21" spans="1:7">
      <c r="A21" s="4" t="s">
        <v>42</v>
      </c>
      <c r="B21" s="9" t="n">
        <v>0.01</v>
      </c>
      <c r="C21" s="5" t="n">
        <v>0</v>
      </c>
      <c r="E21" s="9" t="n">
        <v>0.01</v>
      </c>
      <c r="F21" s="9" t="n">
        <v>0.01</v>
      </c>
    </row>
    <row r="22" spans="1:7">
      <c r="A22" s="4" t="s">
        <v>43</v>
      </c>
      <c r="B22" s="8" t="n">
        <v>1.17</v>
      </c>
      <c r="C22" s="8" t="n">
        <v>0.87</v>
      </c>
      <c r="E22" s="8" t="n">
        <v>3.99</v>
      </c>
      <c r="F22" s="8" t="n">
        <v>3.31</v>
      </c>
    </row>
    <row r="23" spans="1:7">
      <c r="A23" s="3" t="s">
        <v>45</v>
      </c>
    </row>
    <row r="24" spans="1:7">
      <c r="A24" s="4" t="s">
        <v>46</v>
      </c>
      <c r="B24" s="10" t="n">
        <v>525.9</v>
      </c>
      <c r="C24" s="10" t="n">
        <v>544.5</v>
      </c>
      <c r="E24" s="10" t="n">
        <v>531.5</v>
      </c>
      <c r="F24" s="10" t="n">
        <v>548.7</v>
      </c>
    </row>
    <row r="25" spans="1:7">
      <c r="A25" s="4" t="s">
        <v>47</v>
      </c>
      <c r="B25" s="10" t="n">
        <v>5.3</v>
      </c>
      <c r="C25" s="10" t="n">
        <v>3.4</v>
      </c>
      <c r="E25" s="10" t="n">
        <v>4.7</v>
      </c>
      <c r="F25" s="10" t="n">
        <v>3.1</v>
      </c>
    </row>
    <row r="26" spans="1:7">
      <c r="A26" s="4" t="s">
        <v>48</v>
      </c>
      <c r="B26" s="10" t="n">
        <v>531.2</v>
      </c>
      <c r="C26" s="10" t="n">
        <v>547.9</v>
      </c>
      <c r="E26" s="10" t="n">
        <v>536.2</v>
      </c>
      <c r="F26" s="10" t="n">
        <v>551.8</v>
      </c>
    </row>
    <row r="27" spans="1:7">
      <c r="A27" s="4" t="s">
        <v>49</v>
      </c>
      <c r="B27" s="5" t="n">
        <v>0</v>
      </c>
      <c r="C27" s="10" t="n">
        <v>4.5</v>
      </c>
      <c r="E27" s="5" t="n">
        <v>0</v>
      </c>
      <c r="F27" s="10" t="n">
        <v>4.1</v>
      </c>
    </row>
    <row r="28" spans="1:7">
      <c r="A28" s="4" t="s">
        <v>50</v>
      </c>
      <c r="E28" s="11" t="n">
        <v>1.9</v>
      </c>
      <c r="F28" s="8" t="n">
        <v>1.84</v>
      </c>
    </row>
    <row r="29" spans="1:7">
      <c r="A29" s="4" t="s">
        <v>51</v>
      </c>
    </row>
    <row r="30" spans="1:7">
      <c r="A30" s="4" t="s">
        <v>28</v>
      </c>
      <c r="B30" s="7" t="n">
        <v>17590</v>
      </c>
      <c r="C30" s="7" t="n">
        <v>16647</v>
      </c>
      <c r="E30" s="7" t="n">
        <v>51699</v>
      </c>
      <c r="F30" s="7" t="n">
        <v>49052</v>
      </c>
    </row>
    <row r="31" spans="1:7">
      <c r="A31" s="4" t="s">
        <v>52</v>
      </c>
    </row>
    <row r="32" spans="1:7">
      <c r="A32" s="4" t="s">
        <v>28</v>
      </c>
      <c r="B32" s="7" t="n">
        <v>231</v>
      </c>
      <c r="C32" s="7" t="n">
        <v>227</v>
      </c>
      <c r="E32" s="7" t="n">
        <v>680</v>
      </c>
      <c r="F32" s="7" t="n">
        <v>679</v>
      </c>
    </row>
    <row r="33" spans="1:7"/>
    <row r="34" spans="1:7">
      <c r="A34" s="4" t="s">
        <v>27</v>
      </c>
      <c r="B34" s="4" t="s">
        <v>53</v>
      </c>
    </row>
  </sheetData>
  <mergeCells count="65">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C21:D21"/>
    <mergeCell ref="F21:G21"/>
    <mergeCell ref="C22:D22"/>
    <mergeCell ref="F22:G22"/>
    <mergeCell ref="C23:D23"/>
    <mergeCell ref="F23:G23"/>
    <mergeCell ref="C24:D24"/>
    <mergeCell ref="F24:G24"/>
    <mergeCell ref="C25:D25"/>
    <mergeCell ref="F25:G25"/>
    <mergeCell ref="C26:D26"/>
    <mergeCell ref="F26:G26"/>
    <mergeCell ref="C27:D27"/>
    <mergeCell ref="F27:G27"/>
    <mergeCell ref="C28:D28"/>
    <mergeCell ref="F28:G28"/>
    <mergeCell ref="C29:D29"/>
    <mergeCell ref="F29:G29"/>
    <mergeCell ref="C30:D30"/>
    <mergeCell ref="F30:G30"/>
    <mergeCell ref="C31:D31"/>
    <mergeCell ref="F31:G31"/>
    <mergeCell ref="C32:D32"/>
    <mergeCell ref="F32:G32"/>
    <mergeCell ref="A33:G33"/>
    <mergeCell ref="B34:G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62</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166</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04</v>
      </c>
      <c r="B1" s="2" t="s">
        <v>1</v>
      </c>
    </row>
    <row r="2" spans="1:2">
      <c r="B2" s="2" t="s">
        <v>2</v>
      </c>
    </row>
    <row r="3" spans="1:2">
      <c r="A3" s="3" t="s">
        <v>170</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182</v>
      </c>
    </row>
    <row r="4" spans="1:2">
      <c r="A4" s="4" t="s">
        <v>210</v>
      </c>
      <c r="B4" s="4" t="s">
        <v>211</v>
      </c>
    </row>
    <row r="5" spans="1:2">
      <c r="A5" s="4" t="s">
        <v>212</v>
      </c>
      <c r="B5" s="4" t="s">
        <v>213</v>
      </c>
    </row>
    <row r="6" spans="1:2">
      <c r="A6" s="4" t="s">
        <v>214</v>
      </c>
      <c r="B6" s="4" t="s">
        <v>215</v>
      </c>
    </row>
    <row r="7" spans="1:2">
      <c r="A7" s="4" t="s">
        <v>216</v>
      </c>
      <c r="B7" s="4" t="s">
        <v>215</v>
      </c>
    </row>
    <row r="8" spans="1:2">
      <c r="A8" s="4" t="s">
        <v>217</v>
      </c>
      <c r="B8"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9</v>
      </c>
      <c r="B1" s="2" t="s">
        <v>1</v>
      </c>
    </row>
    <row r="2" spans="1:2">
      <c r="B2" s="2" t="s">
        <v>2</v>
      </c>
    </row>
    <row r="3" spans="1:2">
      <c r="A3" s="3" t="s">
        <v>185</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2</v>
      </c>
      <c r="B1" s="2" t="s">
        <v>1</v>
      </c>
    </row>
    <row r="2" spans="1:2">
      <c r="B2" s="2" t="s">
        <v>2</v>
      </c>
    </row>
    <row r="3" spans="1:2">
      <c r="A3" s="3" t="s">
        <v>188</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5</v>
      </c>
      <c r="B1" s="2" t="s">
        <v>1</v>
      </c>
    </row>
    <row r="2" spans="1:2">
      <c r="B2" s="2" t="s">
        <v>2</v>
      </c>
    </row>
    <row r="3" spans="1:2">
      <c r="A3" s="3" t="s">
        <v>191</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94</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4"/>
    <col customWidth="1" max="5" min="5" width="15"/>
    <col customWidth="1" max="6" min="6" width="14"/>
    <col customWidth="1" max="7" min="7" width="4"/>
    <col customWidth="1" max="8" min="8" width="14"/>
  </cols>
  <sheetData>
    <row r="1" spans="1:8">
      <c r="A1" s="1" t="s">
        <v>231</v>
      </c>
      <c r="B1" s="2" t="s">
        <v>25</v>
      </c>
      <c r="E1" s="2" t="s">
        <v>1</v>
      </c>
    </row>
    <row r="2" spans="1:8">
      <c r="B2" s="2" t="s">
        <v>2</v>
      </c>
      <c r="C2" s="2" t="s">
        <v>26</v>
      </c>
      <c r="E2" s="2" t="s">
        <v>2</v>
      </c>
      <c r="F2" s="2" t="s">
        <v>26</v>
      </c>
      <c r="H2" s="2" t="s">
        <v>61</v>
      </c>
    </row>
    <row r="3" spans="1:8">
      <c r="A3" s="3" t="s">
        <v>232</v>
      </c>
    </row>
    <row r="4" spans="1:8">
      <c r="A4" s="4" t="s">
        <v>32</v>
      </c>
      <c r="B4" s="7" t="n">
        <v>-9</v>
      </c>
      <c r="C4" s="7" t="n">
        <v>-15</v>
      </c>
      <c r="D4" s="4" t="s">
        <v>27</v>
      </c>
      <c r="E4" s="7" t="n">
        <v>-21</v>
      </c>
      <c r="F4" s="7" t="n">
        <v>-44</v>
      </c>
      <c r="G4" s="4" t="s">
        <v>27</v>
      </c>
    </row>
    <row r="5" spans="1:8">
      <c r="A5" s="4" t="s">
        <v>233</v>
      </c>
    </row>
    <row r="6" spans="1:8">
      <c r="A6" s="3" t="s">
        <v>232</v>
      </c>
    </row>
    <row r="7" spans="1:8">
      <c r="A7" s="4" t="s">
        <v>234</v>
      </c>
      <c r="C7" s="5" t="n">
        <v>170</v>
      </c>
      <c r="F7" s="5" t="n">
        <v>512</v>
      </c>
    </row>
    <row r="8" spans="1:8">
      <c r="A8" s="4" t="s">
        <v>235</v>
      </c>
    </row>
    <row r="9" spans="1:8">
      <c r="A9" s="3" t="s">
        <v>232</v>
      </c>
    </row>
    <row r="10" spans="1:8">
      <c r="A10" s="4" t="s">
        <v>236</v>
      </c>
      <c r="H10" s="7" t="n">
        <v>1300</v>
      </c>
    </row>
    <row r="11" spans="1:8">
      <c r="A11" s="4" t="s">
        <v>237</v>
      </c>
      <c r="H11" s="7" t="n">
        <v>1400</v>
      </c>
    </row>
    <row r="12" spans="1:8">
      <c r="A12" s="4" t="s">
        <v>238</v>
      </c>
    </row>
    <row r="13" spans="1:8">
      <c r="A13" s="3" t="s">
        <v>232</v>
      </c>
    </row>
    <row r="14" spans="1:8">
      <c r="A14" s="4" t="s">
        <v>32</v>
      </c>
      <c r="C14" s="7" t="n">
        <v>-15</v>
      </c>
      <c r="F14" s="7" t="n">
        <v>-44</v>
      </c>
    </row>
    <row r="15" spans="1:8"/>
    <row r="16" spans="1:8">
      <c r="A16" s="4" t="s">
        <v>27</v>
      </c>
      <c r="B16" s="4" t="s">
        <v>53</v>
      </c>
    </row>
  </sheetData>
  <mergeCells count="7">
    <mergeCell ref="A1:A2"/>
    <mergeCell ref="B1:D1"/>
    <mergeCell ref="E1:G1"/>
    <mergeCell ref="C2:D2"/>
    <mergeCell ref="F2:G2"/>
    <mergeCell ref="A15:H15"/>
    <mergeCell ref="B16:H16"/>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4"/>
    <col customWidth="1" max="5" min="5" width="15"/>
    <col customWidth="1" max="6" min="6" width="14"/>
    <col customWidth="1" max="7" min="7" width="4"/>
  </cols>
  <sheetData>
    <row r="1" spans="1:7">
      <c r="A1" s="1" t="s">
        <v>54</v>
      </c>
      <c r="B1" s="2" t="s">
        <v>25</v>
      </c>
      <c r="E1" s="2" t="s">
        <v>1</v>
      </c>
    </row>
    <row r="2" spans="1:7">
      <c r="B2" s="2" t="s">
        <v>2</v>
      </c>
      <c r="C2" s="2" t="s">
        <v>26</v>
      </c>
      <c r="D2" s="2" t="s">
        <v>27</v>
      </c>
      <c r="E2" s="2" t="s">
        <v>2</v>
      </c>
      <c r="F2" s="2" t="s">
        <v>26</v>
      </c>
      <c r="G2" s="2" t="s">
        <v>27</v>
      </c>
    </row>
    <row r="3" spans="1:7">
      <c r="A3" s="3" t="s">
        <v>55</v>
      </c>
    </row>
    <row r="4" spans="1:7">
      <c r="A4" s="4" t="s">
        <v>39</v>
      </c>
      <c r="B4" s="7" t="n">
        <v>622</v>
      </c>
      <c r="C4" s="7" t="n">
        <v>478</v>
      </c>
      <c r="E4" s="7" t="n">
        <v>2139</v>
      </c>
      <c r="F4" s="7" t="n">
        <v>1827</v>
      </c>
    </row>
    <row r="5" spans="1:7">
      <c r="A5" s="3" t="s">
        <v>56</v>
      </c>
    </row>
    <row r="6" spans="1:7">
      <c r="A6" s="4" t="s">
        <v>57</v>
      </c>
      <c r="B6" s="5" t="n">
        <v>13</v>
      </c>
      <c r="C6" s="5" t="n">
        <v>8</v>
      </c>
      <c r="E6" s="5" t="n">
        <v>42</v>
      </c>
      <c r="F6" s="5" t="n">
        <v>22</v>
      </c>
    </row>
    <row r="7" spans="1:7">
      <c r="A7" s="4" t="s">
        <v>58</v>
      </c>
      <c r="B7" s="5" t="n">
        <v>-4</v>
      </c>
      <c r="C7" s="5" t="n">
        <v>-2</v>
      </c>
      <c r="E7" s="5" t="n">
        <v>-9</v>
      </c>
      <c r="F7" s="5" t="n">
        <v>6</v>
      </c>
    </row>
    <row r="8" spans="1:7">
      <c r="A8" s="4" t="s">
        <v>56</v>
      </c>
      <c r="B8" s="5" t="n">
        <v>9</v>
      </c>
      <c r="C8" s="5" t="n">
        <v>6</v>
      </c>
      <c r="E8" s="5" t="n">
        <v>33</v>
      </c>
      <c r="F8" s="5" t="n">
        <v>28</v>
      </c>
    </row>
    <row r="9" spans="1:7">
      <c r="A9" s="4" t="s">
        <v>59</v>
      </c>
      <c r="B9" s="7" t="n">
        <v>631</v>
      </c>
      <c r="C9" s="7" t="n">
        <v>484</v>
      </c>
      <c r="E9" s="7" t="n">
        <v>2172</v>
      </c>
      <c r="F9" s="7" t="n">
        <v>1855</v>
      </c>
    </row>
    <row r="10" spans="1:7"/>
    <row r="11" spans="1:7">
      <c r="A11" s="4" t="s">
        <v>27</v>
      </c>
      <c r="B11" s="4" t="s">
        <v>53</v>
      </c>
    </row>
  </sheetData>
  <mergeCells count="19">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A10:G10"/>
    <mergeCell ref="B11:G1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 customWidth="1" max="8" min="8" width="16"/>
  </cols>
  <sheetData>
    <row r="1" spans="1:8">
      <c r="A1" s="1" t="s">
        <v>239</v>
      </c>
      <c r="B1" s="2" t="s">
        <v>25</v>
      </c>
      <c r="E1" s="2" t="s">
        <v>1</v>
      </c>
      <c r="H1" s="2" t="s">
        <v>138</v>
      </c>
    </row>
    <row r="2" spans="1:8">
      <c r="B2" s="2" t="s">
        <v>2</v>
      </c>
      <c r="C2" s="2" t="s">
        <v>26</v>
      </c>
      <c r="E2" s="2" t="s">
        <v>2</v>
      </c>
      <c r="F2" s="2" t="s">
        <v>26</v>
      </c>
      <c r="H2" s="2" t="s">
        <v>61</v>
      </c>
    </row>
    <row r="3" spans="1:8">
      <c r="A3" s="3" t="s">
        <v>232</v>
      </c>
    </row>
    <row r="4" spans="1:8">
      <c r="A4" s="4" t="s">
        <v>28</v>
      </c>
      <c r="B4" s="7" t="n">
        <v>17821</v>
      </c>
      <c r="C4" s="7" t="n">
        <v>16874</v>
      </c>
      <c r="D4" s="4" t="s">
        <v>27</v>
      </c>
      <c r="E4" s="7" t="n">
        <v>52379</v>
      </c>
      <c r="F4" s="7" t="n">
        <v>49731</v>
      </c>
      <c r="G4" s="4" t="s">
        <v>27</v>
      </c>
    </row>
    <row r="5" spans="1:8">
      <c r="A5" s="4" t="s">
        <v>29</v>
      </c>
      <c r="B5" s="5" t="n">
        <v>12535</v>
      </c>
      <c r="C5" s="5" t="n">
        <v>11712</v>
      </c>
      <c r="D5" s="4" t="s">
        <v>27</v>
      </c>
      <c r="E5" s="5" t="n">
        <v>36400</v>
      </c>
      <c r="F5" s="5" t="n">
        <v>34330</v>
      </c>
      <c r="G5" s="4" t="s">
        <v>27</v>
      </c>
    </row>
    <row r="6" spans="1:8">
      <c r="A6" s="4" t="s">
        <v>30</v>
      </c>
      <c r="B6" s="5" t="n">
        <v>3937</v>
      </c>
      <c r="C6" s="5" t="n">
        <v>3733</v>
      </c>
      <c r="D6" s="4" t="s">
        <v>27</v>
      </c>
      <c r="E6" s="5" t="n">
        <v>11347</v>
      </c>
      <c r="F6" s="5" t="n">
        <v>10686</v>
      </c>
      <c r="G6" s="4" t="s">
        <v>27</v>
      </c>
    </row>
    <row r="7" spans="1:8">
      <c r="A7" s="4" t="s">
        <v>31</v>
      </c>
      <c r="B7" s="5" t="n">
        <v>530</v>
      </c>
      <c r="C7" s="5" t="n">
        <v>582</v>
      </c>
      <c r="D7" s="4" t="s">
        <v>27</v>
      </c>
      <c r="E7" s="5" t="n">
        <v>1639</v>
      </c>
      <c r="F7" s="5" t="n">
        <v>1620</v>
      </c>
      <c r="G7" s="4" t="s">
        <v>27</v>
      </c>
    </row>
    <row r="8" spans="1:8">
      <c r="A8" s="4" t="s">
        <v>32</v>
      </c>
      <c r="B8" s="5" t="n">
        <v>819</v>
      </c>
      <c r="C8" s="5" t="n">
        <v>847</v>
      </c>
      <c r="D8" s="4" t="s">
        <v>27</v>
      </c>
      <c r="E8" s="5" t="n">
        <v>2993</v>
      </c>
      <c r="F8" s="5" t="n">
        <v>3095</v>
      </c>
      <c r="G8" s="4" t="s">
        <v>27</v>
      </c>
    </row>
    <row r="9" spans="1:8">
      <c r="A9" s="4" t="s">
        <v>240</v>
      </c>
      <c r="B9" s="5" t="n">
        <v>115</v>
      </c>
      <c r="C9" s="5" t="n">
        <v>251</v>
      </c>
      <c r="D9" s="4" t="s">
        <v>27</v>
      </c>
      <c r="E9" s="5" t="n">
        <v>352</v>
      </c>
      <c r="F9" s="5" t="n">
        <v>521</v>
      </c>
      <c r="G9" s="4" t="s">
        <v>27</v>
      </c>
    </row>
    <row r="10" spans="1:8">
      <c r="A10" s="4" t="s">
        <v>34</v>
      </c>
      <c r="B10" s="5" t="n">
        <v>-9</v>
      </c>
      <c r="C10" s="5" t="n">
        <v>-15</v>
      </c>
      <c r="D10" s="4" t="s">
        <v>27</v>
      </c>
      <c r="E10" s="5" t="n">
        <v>-21</v>
      </c>
      <c r="F10" s="5" t="n">
        <v>-44</v>
      </c>
      <c r="G10" s="4" t="s">
        <v>27</v>
      </c>
    </row>
    <row r="11" spans="1:8">
      <c r="A11" s="4" t="s">
        <v>35</v>
      </c>
      <c r="B11" s="5" t="n">
        <v>713</v>
      </c>
      <c r="C11" s="5" t="n">
        <v>611</v>
      </c>
      <c r="D11" s="4" t="s">
        <v>27</v>
      </c>
      <c r="E11" s="5" t="n">
        <v>2662</v>
      </c>
      <c r="F11" s="5" t="n">
        <v>2618</v>
      </c>
      <c r="G11" s="4" t="s">
        <v>27</v>
      </c>
    </row>
    <row r="12" spans="1:8">
      <c r="A12" s="4" t="s">
        <v>36</v>
      </c>
      <c r="B12" s="5" t="n">
        <v>97</v>
      </c>
      <c r="C12" s="5" t="n">
        <v>135</v>
      </c>
      <c r="D12" s="4" t="s">
        <v>27</v>
      </c>
      <c r="E12" s="5" t="n">
        <v>530</v>
      </c>
      <c r="F12" s="5" t="n">
        <v>798</v>
      </c>
      <c r="G12" s="4" t="s">
        <v>27</v>
      </c>
    </row>
    <row r="13" spans="1:8">
      <c r="A13" s="4" t="s">
        <v>37</v>
      </c>
      <c r="B13" s="5" t="n">
        <v>616</v>
      </c>
      <c r="C13" s="5" t="n">
        <v>476</v>
      </c>
      <c r="D13" s="4" t="s">
        <v>27</v>
      </c>
      <c r="E13" s="5" t="n">
        <v>2132</v>
      </c>
      <c r="F13" s="5" t="n">
        <v>1820</v>
      </c>
      <c r="G13" s="4" t="s">
        <v>27</v>
      </c>
    </row>
    <row r="14" spans="1:8">
      <c r="A14" s="4" t="s">
        <v>38</v>
      </c>
      <c r="B14" s="5" t="n">
        <v>6</v>
      </c>
      <c r="C14" s="5" t="n">
        <v>2</v>
      </c>
      <c r="D14" s="4" t="s">
        <v>27</v>
      </c>
      <c r="E14" s="5" t="n">
        <v>7</v>
      </c>
      <c r="F14" s="5" t="n">
        <v>7</v>
      </c>
      <c r="G14" s="4" t="s">
        <v>27</v>
      </c>
    </row>
    <row r="15" spans="1:8">
      <c r="A15" s="4" t="s">
        <v>39</v>
      </c>
      <c r="B15" s="7" t="n">
        <v>622</v>
      </c>
      <c r="C15" s="7" t="n">
        <v>478</v>
      </c>
      <c r="D15" s="4" t="s">
        <v>27</v>
      </c>
      <c r="E15" s="7" t="n">
        <v>2139</v>
      </c>
      <c r="F15" s="7" t="n">
        <v>1827</v>
      </c>
      <c r="G15" s="4" t="s">
        <v>27</v>
      </c>
      <c r="H15" s="7" t="n">
        <v>2914</v>
      </c>
    </row>
    <row r="16" spans="1:8">
      <c r="A16" s="4" t="s">
        <v>41</v>
      </c>
      <c r="B16" s="8" t="n">
        <v>1.17</v>
      </c>
      <c r="C16" s="8" t="n">
        <v>0.87</v>
      </c>
      <c r="D16" s="4" t="s">
        <v>27</v>
      </c>
      <c r="E16" s="8" t="n">
        <v>4.01</v>
      </c>
      <c r="F16" s="8" t="n">
        <v>3.31</v>
      </c>
      <c r="G16" s="4" t="s">
        <v>27</v>
      </c>
    </row>
    <row r="17" spans="1:8">
      <c r="A17" s="4" t="s">
        <v>42</v>
      </c>
      <c r="B17" s="9" t="n">
        <v>0.01</v>
      </c>
      <c r="C17" s="5" t="n">
        <v>0</v>
      </c>
      <c r="D17" s="4" t="s">
        <v>27</v>
      </c>
      <c r="E17" s="9" t="n">
        <v>0.01</v>
      </c>
      <c r="F17" s="9" t="n">
        <v>0.01</v>
      </c>
      <c r="G17" s="4" t="s">
        <v>27</v>
      </c>
    </row>
    <row r="18" spans="1:8">
      <c r="A18" s="4" t="s">
        <v>43</v>
      </c>
      <c r="B18" s="9" t="n">
        <v>1.18</v>
      </c>
      <c r="C18" s="9" t="n">
        <v>0.88</v>
      </c>
      <c r="D18" s="4" t="s">
        <v>27</v>
      </c>
      <c r="E18" s="9" t="n">
        <v>4.02</v>
      </c>
      <c r="F18" s="9" t="n">
        <v>3.33</v>
      </c>
      <c r="G18" s="4" t="s">
        <v>27</v>
      </c>
    </row>
    <row r="19" spans="1:8">
      <c r="A19" s="4" t="s">
        <v>41</v>
      </c>
      <c r="B19" s="9" t="n">
        <v>1.16</v>
      </c>
      <c r="C19" s="9" t="n">
        <v>0.87</v>
      </c>
      <c r="D19" s="4" t="s">
        <v>27</v>
      </c>
      <c r="E19" s="9" t="n">
        <v>3.98</v>
      </c>
      <c r="F19" s="9" t="n">
        <v>3.3</v>
      </c>
      <c r="G19" s="4" t="s">
        <v>27</v>
      </c>
    </row>
    <row r="20" spans="1:8">
      <c r="A20" s="4" t="s">
        <v>42</v>
      </c>
      <c r="B20" s="9" t="n">
        <v>0.01</v>
      </c>
      <c r="C20" s="5" t="n">
        <v>0</v>
      </c>
      <c r="D20" s="4" t="s">
        <v>27</v>
      </c>
      <c r="E20" s="9" t="n">
        <v>0.01</v>
      </c>
      <c r="F20" s="9" t="n">
        <v>0.01</v>
      </c>
      <c r="G20" s="4" t="s">
        <v>27</v>
      </c>
    </row>
    <row r="21" spans="1:8">
      <c r="A21" s="4" t="s">
        <v>43</v>
      </c>
      <c r="B21" s="8" t="n">
        <v>1.17</v>
      </c>
      <c r="C21" s="8" t="n">
        <v>0.87</v>
      </c>
      <c r="D21" s="4" t="s">
        <v>27</v>
      </c>
      <c r="E21" s="8" t="n">
        <v>3.99</v>
      </c>
      <c r="F21" s="8" t="n">
        <v>3.31</v>
      </c>
      <c r="G21" s="4" t="s">
        <v>27</v>
      </c>
    </row>
    <row r="22" spans="1:8">
      <c r="A22" s="4" t="s">
        <v>241</v>
      </c>
    </row>
    <row r="23" spans="1:8">
      <c r="A23" s="3" t="s">
        <v>232</v>
      </c>
    </row>
    <row r="24" spans="1:8">
      <c r="A24" s="4" t="s">
        <v>28</v>
      </c>
      <c r="C24" s="7" t="n">
        <v>16667</v>
      </c>
      <c r="F24" s="7" t="n">
        <v>49113</v>
      </c>
    </row>
    <row r="25" spans="1:8">
      <c r="A25" s="4" t="s">
        <v>29</v>
      </c>
      <c r="C25" s="5" t="n">
        <v>11712</v>
      </c>
      <c r="F25" s="5" t="n">
        <v>34330</v>
      </c>
    </row>
    <row r="26" spans="1:8">
      <c r="A26" s="4" t="s">
        <v>30</v>
      </c>
      <c r="C26" s="5" t="n">
        <v>3512</v>
      </c>
      <c r="F26" s="5" t="n">
        <v>10027</v>
      </c>
    </row>
    <row r="27" spans="1:8">
      <c r="A27" s="4" t="s">
        <v>31</v>
      </c>
      <c r="C27" s="5" t="n">
        <v>574</v>
      </c>
      <c r="F27" s="5" t="n">
        <v>1596</v>
      </c>
    </row>
    <row r="28" spans="1:8">
      <c r="A28" s="4" t="s">
        <v>32</v>
      </c>
      <c r="C28" s="5" t="n">
        <v>869</v>
      </c>
      <c r="F28" s="5" t="n">
        <v>3160</v>
      </c>
    </row>
    <row r="29" spans="1:8">
      <c r="A29" s="4" t="s">
        <v>240</v>
      </c>
      <c r="C29" s="5" t="n">
        <v>254</v>
      </c>
      <c r="F29" s="5" t="n">
        <v>532</v>
      </c>
    </row>
    <row r="30" spans="1:8">
      <c r="A30" s="4" t="s">
        <v>34</v>
      </c>
      <c r="C30" s="5" t="n">
        <v>0</v>
      </c>
      <c r="F30" s="5" t="n">
        <v>0</v>
      </c>
    </row>
    <row r="31" spans="1:8">
      <c r="A31" s="4" t="s">
        <v>35</v>
      </c>
      <c r="C31" s="5" t="n">
        <v>615</v>
      </c>
      <c r="F31" s="5" t="n">
        <v>2628</v>
      </c>
    </row>
    <row r="32" spans="1:8">
      <c r="A32" s="4" t="s">
        <v>36</v>
      </c>
      <c r="C32" s="5" t="n">
        <v>137</v>
      </c>
      <c r="F32" s="5" t="n">
        <v>802</v>
      </c>
    </row>
    <row r="33" spans="1:8">
      <c r="A33" s="4" t="s">
        <v>37</v>
      </c>
      <c r="C33" s="5" t="n">
        <v>478</v>
      </c>
      <c r="F33" s="5" t="n">
        <v>1826</v>
      </c>
    </row>
    <row r="34" spans="1:8">
      <c r="A34" s="4" t="s">
        <v>38</v>
      </c>
      <c r="C34" s="5" t="n">
        <v>2</v>
      </c>
      <c r="F34" s="5" t="n">
        <v>7</v>
      </c>
    </row>
    <row r="35" spans="1:8">
      <c r="A35" s="4" t="s">
        <v>39</v>
      </c>
      <c r="C35" s="7" t="n">
        <v>480</v>
      </c>
      <c r="F35" s="7" t="n">
        <v>1833</v>
      </c>
    </row>
    <row r="36" spans="1:8">
      <c r="A36" s="4" t="s">
        <v>41</v>
      </c>
      <c r="C36" s="8" t="n">
        <v>0.88</v>
      </c>
      <c r="F36" s="8" t="n">
        <v>3.33</v>
      </c>
    </row>
    <row r="37" spans="1:8">
      <c r="A37" s="4" t="s">
        <v>42</v>
      </c>
      <c r="C37" s="5" t="n">
        <v>0</v>
      </c>
      <c r="F37" s="9" t="n">
        <v>0.01</v>
      </c>
    </row>
    <row r="38" spans="1:8">
      <c r="A38" s="4" t="s">
        <v>43</v>
      </c>
      <c r="C38" s="9" t="n">
        <v>0.88</v>
      </c>
      <c r="F38" s="9" t="n">
        <v>3.34</v>
      </c>
    </row>
    <row r="39" spans="1:8">
      <c r="A39" s="4" t="s">
        <v>41</v>
      </c>
      <c r="C39" s="9" t="n">
        <v>0.87</v>
      </c>
      <c r="F39" s="9" t="n">
        <v>3.31</v>
      </c>
    </row>
    <row r="40" spans="1:8">
      <c r="A40" s="4" t="s">
        <v>42</v>
      </c>
      <c r="C40" s="5" t="n">
        <v>0</v>
      </c>
      <c r="F40" s="9" t="n">
        <v>0.01</v>
      </c>
    </row>
    <row r="41" spans="1:8">
      <c r="A41" s="4" t="s">
        <v>43</v>
      </c>
      <c r="C41" s="8" t="n">
        <v>0.88</v>
      </c>
      <c r="F41" s="8" t="n">
        <v>3.32</v>
      </c>
    </row>
    <row r="42" spans="1:8">
      <c r="A42" s="4" t="s">
        <v>242</v>
      </c>
    </row>
    <row r="43" spans="1:8">
      <c r="A43" s="3" t="s">
        <v>232</v>
      </c>
    </row>
    <row r="44" spans="1:8">
      <c r="A44" s="4" t="s">
        <v>28</v>
      </c>
      <c r="C44" s="7" t="n">
        <v>207</v>
      </c>
      <c r="F44" s="7" t="n">
        <v>618</v>
      </c>
    </row>
    <row r="45" spans="1:8">
      <c r="A45" s="4" t="s">
        <v>30</v>
      </c>
      <c r="C45" s="5" t="n">
        <v>207</v>
      </c>
      <c r="F45" s="5" t="n">
        <v>618</v>
      </c>
    </row>
    <row r="46" spans="1:8">
      <c r="A46" s="4" t="s">
        <v>234</v>
      </c>
      <c r="C46" s="5" t="n">
        <v>170</v>
      </c>
      <c r="F46" s="5" t="n">
        <v>512</v>
      </c>
    </row>
    <row r="47" spans="1:8">
      <c r="A47" s="4" t="s">
        <v>235</v>
      </c>
    </row>
    <row r="48" spans="1:8">
      <c r="A48" s="3" t="s">
        <v>232</v>
      </c>
    </row>
    <row r="49" spans="1:8">
      <c r="A49" s="4" t="s">
        <v>30</v>
      </c>
      <c r="C49" s="5" t="n">
        <v>-2</v>
      </c>
      <c r="F49" s="5" t="n">
        <v>-4</v>
      </c>
    </row>
    <row r="50" spans="1:8">
      <c r="A50" s="4" t="s">
        <v>31</v>
      </c>
      <c r="C50" s="5" t="n">
        <v>9</v>
      </c>
      <c r="F50" s="5" t="n">
        <v>24</v>
      </c>
    </row>
    <row r="51" spans="1:8">
      <c r="A51" s="4" t="s">
        <v>32</v>
      </c>
      <c r="C51" s="5" t="n">
        <v>-7</v>
      </c>
      <c r="F51" s="5" t="n">
        <v>-20</v>
      </c>
    </row>
    <row r="52" spans="1:8">
      <c r="A52" s="4" t="s">
        <v>240</v>
      </c>
      <c r="C52" s="5" t="n">
        <v>-3</v>
      </c>
      <c r="F52" s="5" t="n">
        <v>-10</v>
      </c>
    </row>
    <row r="53" spans="1:8">
      <c r="A53" s="4" t="s">
        <v>35</v>
      </c>
      <c r="C53" s="5" t="n">
        <v>-4</v>
      </c>
      <c r="F53" s="5" t="n">
        <v>-10</v>
      </c>
    </row>
    <row r="54" spans="1:8">
      <c r="A54" s="4" t="s">
        <v>36</v>
      </c>
      <c r="C54" s="5" t="n">
        <v>-1</v>
      </c>
      <c r="F54" s="5" t="n">
        <v>-4</v>
      </c>
    </row>
    <row r="55" spans="1:8">
      <c r="A55" s="4" t="s">
        <v>37</v>
      </c>
      <c r="C55" s="5" t="n">
        <v>-3</v>
      </c>
      <c r="F55" s="5" t="n">
        <v>-6</v>
      </c>
    </row>
    <row r="56" spans="1:8">
      <c r="A56" s="4" t="s">
        <v>39</v>
      </c>
      <c r="C56" s="5" t="n">
        <v>-3</v>
      </c>
      <c r="F56" s="5" t="n">
        <v>-6</v>
      </c>
    </row>
    <row r="57" spans="1:8">
      <c r="A57" s="4" t="s">
        <v>238</v>
      </c>
    </row>
    <row r="58" spans="1:8">
      <c r="A58" s="3" t="s">
        <v>232</v>
      </c>
    </row>
    <row r="59" spans="1:8">
      <c r="A59" s="4" t="s">
        <v>30</v>
      </c>
      <c r="C59" s="5" t="n">
        <v>15</v>
      </c>
      <c r="F59" s="5" t="n">
        <v>44</v>
      </c>
    </row>
    <row r="60" spans="1:8">
      <c r="A60" s="4" t="s">
        <v>32</v>
      </c>
      <c r="C60" s="5" t="n">
        <v>-15</v>
      </c>
      <c r="F60" s="5" t="n">
        <v>-44</v>
      </c>
    </row>
    <row r="61" spans="1:8">
      <c r="A61" s="4" t="s">
        <v>34</v>
      </c>
      <c r="C61" s="5" t="n">
        <v>-15</v>
      </c>
      <c r="F61" s="5" t="n">
        <v>-44</v>
      </c>
    </row>
    <row r="62" spans="1:8">
      <c r="A62" s="4" t="s">
        <v>51</v>
      </c>
    </row>
    <row r="63" spans="1:8">
      <c r="A63" s="3" t="s">
        <v>232</v>
      </c>
    </row>
    <row r="64" spans="1:8">
      <c r="A64" s="4" t="s">
        <v>28</v>
      </c>
      <c r="B64" s="7" t="n">
        <v>17590</v>
      </c>
      <c r="C64" s="5" t="n">
        <v>16647</v>
      </c>
      <c r="D64" s="4" t="s">
        <v>27</v>
      </c>
      <c r="E64" s="7" t="n">
        <v>51699</v>
      </c>
      <c r="F64" s="5" t="n">
        <v>49052</v>
      </c>
      <c r="G64" s="4" t="s">
        <v>27</v>
      </c>
    </row>
    <row r="65" spans="1:8">
      <c r="A65" s="4" t="s">
        <v>243</v>
      </c>
    </row>
    <row r="66" spans="1:8">
      <c r="A66" s="3" t="s">
        <v>232</v>
      </c>
    </row>
    <row r="67" spans="1:8">
      <c r="A67" s="4" t="s">
        <v>28</v>
      </c>
      <c r="C67" s="5" t="n">
        <v>16667</v>
      </c>
      <c r="F67" s="5" t="n">
        <v>49113</v>
      </c>
    </row>
    <row r="68" spans="1:8">
      <c r="A68" s="4" t="s">
        <v>244</v>
      </c>
    </row>
    <row r="69" spans="1:8">
      <c r="A69" s="3" t="s">
        <v>232</v>
      </c>
    </row>
    <row r="70" spans="1:8">
      <c r="A70" s="4" t="s">
        <v>28</v>
      </c>
      <c r="C70" s="5" t="n">
        <v>-20</v>
      </c>
      <c r="F70" s="5" t="n">
        <v>-61</v>
      </c>
    </row>
    <row r="71" spans="1:8">
      <c r="A71" s="4" t="s">
        <v>52</v>
      </c>
    </row>
    <row r="72" spans="1:8">
      <c r="A72" s="3" t="s">
        <v>232</v>
      </c>
    </row>
    <row r="73" spans="1:8">
      <c r="A73" s="4" t="s">
        <v>28</v>
      </c>
      <c r="B73" s="7" t="n">
        <v>231</v>
      </c>
      <c r="C73" s="5" t="n">
        <v>227</v>
      </c>
      <c r="D73" s="4" t="s">
        <v>27</v>
      </c>
      <c r="E73" s="7" t="n">
        <v>680</v>
      </c>
      <c r="F73" s="5" t="n">
        <v>679</v>
      </c>
      <c r="G73" s="4" t="s">
        <v>27</v>
      </c>
    </row>
    <row r="74" spans="1:8">
      <c r="A74" s="4" t="s">
        <v>245</v>
      </c>
    </row>
    <row r="75" spans="1:8">
      <c r="A75" s="3" t="s">
        <v>232</v>
      </c>
    </row>
    <row r="76" spans="1:8">
      <c r="A76" s="4" t="s">
        <v>28</v>
      </c>
      <c r="C76" s="5" t="n">
        <v>0</v>
      </c>
      <c r="F76" s="5" t="n">
        <v>0</v>
      </c>
    </row>
    <row r="77" spans="1:8">
      <c r="A77" s="4" t="s">
        <v>246</v>
      </c>
    </row>
    <row r="78" spans="1:8">
      <c r="A78" s="3" t="s">
        <v>232</v>
      </c>
    </row>
    <row r="79" spans="1:8">
      <c r="A79" s="4" t="s">
        <v>28</v>
      </c>
      <c r="C79" s="7" t="n">
        <v>227</v>
      </c>
      <c r="F79" s="7" t="n">
        <v>679</v>
      </c>
    </row>
    <row r="80" spans="1:8"/>
    <row r="81" spans="1:8">
      <c r="A81" s="4" t="s">
        <v>27</v>
      </c>
      <c r="B81" s="4" t="s">
        <v>53</v>
      </c>
    </row>
  </sheetData>
  <mergeCells count="7">
    <mergeCell ref="A1:A2"/>
    <mergeCell ref="B1:D1"/>
    <mergeCell ref="E1:G1"/>
    <mergeCell ref="C2:D2"/>
    <mergeCell ref="F2:G2"/>
    <mergeCell ref="A80:H80"/>
    <mergeCell ref="B81:H8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10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s>
  <sheetData>
    <row r="1" spans="1:8">
      <c r="A1" s="1" t="s">
        <v>247</v>
      </c>
      <c r="B1" s="2" t="s">
        <v>2</v>
      </c>
      <c r="C1" s="2" t="s">
        <v>61</v>
      </c>
      <c r="E1" s="2" t="s">
        <v>26</v>
      </c>
      <c r="G1" s="2" t="s">
        <v>62</v>
      </c>
      <c r="H1" s="2" t="s">
        <v>27</v>
      </c>
    </row>
    <row r="2" spans="1:8">
      <c r="A2" s="3" t="s">
        <v>232</v>
      </c>
    </row>
    <row r="3" spans="1:8">
      <c r="A3" s="4" t="s">
        <v>64</v>
      </c>
      <c r="B3" s="7" t="n">
        <v>825</v>
      </c>
      <c r="C3" s="7" t="n">
        <v>2643</v>
      </c>
      <c r="D3" s="4" t="s">
        <v>27</v>
      </c>
      <c r="E3" s="7" t="n">
        <v>2725</v>
      </c>
      <c r="F3" s="4" t="s">
        <v>27</v>
      </c>
      <c r="G3" s="7" t="n">
        <v>2512</v>
      </c>
    </row>
    <row r="4" spans="1:8">
      <c r="A4" s="4" t="s">
        <v>65</v>
      </c>
      <c r="B4" s="5" t="n">
        <v>12393</v>
      </c>
      <c r="C4" s="5" t="n">
        <v>8597</v>
      </c>
      <c r="D4" s="4" t="s">
        <v>27</v>
      </c>
      <c r="E4" s="5" t="n">
        <v>10517</v>
      </c>
      <c r="F4" s="4" t="s">
        <v>27</v>
      </c>
    </row>
    <row r="5" spans="1:8">
      <c r="A5" s="4" t="s">
        <v>66</v>
      </c>
      <c r="B5" s="5" t="n">
        <v>1421</v>
      </c>
      <c r="C5" s="5" t="n">
        <v>1300</v>
      </c>
      <c r="D5" s="4" t="s">
        <v>27</v>
      </c>
      <c r="E5" s="5" t="n">
        <v>1444</v>
      </c>
      <c r="F5" s="4" t="s">
        <v>27</v>
      </c>
    </row>
    <row r="6" spans="1:8">
      <c r="A6" s="4" t="s">
        <v>67</v>
      </c>
      <c r="B6" s="5" t="n">
        <v>14639</v>
      </c>
      <c r="C6" s="5" t="n">
        <v>12540</v>
      </c>
      <c r="D6" s="4" t="s">
        <v>27</v>
      </c>
      <c r="E6" s="5" t="n">
        <v>14686</v>
      </c>
      <c r="F6" s="4" t="s">
        <v>27</v>
      </c>
    </row>
    <row r="7" spans="1:8">
      <c r="A7" s="4" t="s">
        <v>69</v>
      </c>
      <c r="B7" s="5" t="n">
        <v>6069</v>
      </c>
      <c r="C7" s="5" t="n">
        <v>6095</v>
      </c>
      <c r="D7" s="4" t="s">
        <v>27</v>
      </c>
      <c r="E7" s="5" t="n">
        <v>6087</v>
      </c>
      <c r="F7" s="4" t="s">
        <v>27</v>
      </c>
    </row>
    <row r="8" spans="1:8">
      <c r="A8" s="4" t="s">
        <v>70</v>
      </c>
      <c r="B8" s="5" t="n">
        <v>29090</v>
      </c>
      <c r="C8" s="5" t="n">
        <v>28131</v>
      </c>
      <c r="D8" s="4" t="s">
        <v>27</v>
      </c>
      <c r="E8" s="5" t="n">
        <v>27946</v>
      </c>
      <c r="F8" s="4" t="s">
        <v>27</v>
      </c>
    </row>
    <row r="9" spans="1:8">
      <c r="A9" s="4" t="s">
        <v>71</v>
      </c>
      <c r="B9" s="5" t="n">
        <v>5784</v>
      </c>
      <c r="C9" s="5" t="n">
        <v>5623</v>
      </c>
      <c r="D9" s="4" t="s">
        <v>27</v>
      </c>
      <c r="E9" s="5" t="n">
        <v>5548</v>
      </c>
      <c r="F9" s="4" t="s">
        <v>27</v>
      </c>
    </row>
    <row r="10" spans="1:8">
      <c r="A10" s="4" t="s">
        <v>72</v>
      </c>
      <c r="B10" s="5" t="n">
        <v>2660</v>
      </c>
      <c r="C10" s="5" t="n">
        <v>2645</v>
      </c>
      <c r="D10" s="4" t="s">
        <v>27</v>
      </c>
      <c r="E10" s="5" t="n">
        <v>2658</v>
      </c>
      <c r="F10" s="4" t="s">
        <v>27</v>
      </c>
    </row>
    <row r="11" spans="1:8">
      <c r="A11" s="4" t="s">
        <v>73</v>
      </c>
      <c r="B11" s="5" t="n">
        <v>384</v>
      </c>
      <c r="C11" s="5" t="n">
        <v>440</v>
      </c>
      <c r="D11" s="4" t="s">
        <v>27</v>
      </c>
      <c r="E11" s="5" t="n">
        <v>389</v>
      </c>
      <c r="F11" s="4" t="s">
        <v>27</v>
      </c>
    </row>
    <row r="12" spans="1:8">
      <c r="A12" s="4" t="s">
        <v>74</v>
      </c>
      <c r="B12" s="5" t="n">
        <v>-18380</v>
      </c>
      <c r="C12" s="5" t="n">
        <v>-18398</v>
      </c>
      <c r="D12" s="4" t="s">
        <v>27</v>
      </c>
      <c r="E12" s="5" t="n">
        <v>-17979</v>
      </c>
      <c r="F12" s="4" t="s">
        <v>27</v>
      </c>
    </row>
    <row r="13" spans="1:8">
      <c r="A13" s="4" t="s">
        <v>75</v>
      </c>
      <c r="B13" s="5" t="n">
        <v>25607</v>
      </c>
      <c r="C13" s="5" t="n">
        <v>24536</v>
      </c>
      <c r="D13" s="4" t="s">
        <v>27</v>
      </c>
      <c r="E13" s="5" t="n">
        <v>24649</v>
      </c>
      <c r="F13" s="4" t="s">
        <v>27</v>
      </c>
    </row>
    <row r="14" spans="1:8">
      <c r="A14" s="4" t="s">
        <v>76</v>
      </c>
      <c r="B14" s="5" t="n">
        <v>1997</v>
      </c>
      <c r="C14" s="5" t="n">
        <v>1884</v>
      </c>
      <c r="D14" s="4" t="s">
        <v>27</v>
      </c>
      <c r="E14" s="5" t="n">
        <v>1861</v>
      </c>
      <c r="F14" s="4" t="s">
        <v>27</v>
      </c>
    </row>
    <row r="15" spans="1:8">
      <c r="A15" s="4" t="s">
        <v>77</v>
      </c>
      <c r="B15" s="5" t="n">
        <v>1329</v>
      </c>
      <c r="C15" s="5" t="n">
        <v>1343</v>
      </c>
      <c r="D15" s="4" t="s">
        <v>27</v>
      </c>
      <c r="E15" s="5" t="n">
        <v>813</v>
      </c>
      <c r="F15" s="4" t="s">
        <v>27</v>
      </c>
    </row>
    <row r="16" spans="1:8">
      <c r="A16" s="4" t="s">
        <v>78</v>
      </c>
      <c r="B16" s="5" t="n">
        <v>43572</v>
      </c>
      <c r="C16" s="5" t="n">
        <v>40303</v>
      </c>
      <c r="D16" s="4" t="s">
        <v>27</v>
      </c>
      <c r="E16" s="5" t="n">
        <v>42009</v>
      </c>
      <c r="F16" s="4" t="s">
        <v>27</v>
      </c>
    </row>
    <row r="17" spans="1:8">
      <c r="A17" s="4" t="s">
        <v>80</v>
      </c>
      <c r="B17" s="5" t="n">
        <v>11959</v>
      </c>
      <c r="C17" s="5" t="n">
        <v>8677</v>
      </c>
      <c r="D17" s="4" t="s">
        <v>27</v>
      </c>
      <c r="E17" s="5" t="n">
        <v>9986</v>
      </c>
      <c r="F17" s="4" t="s">
        <v>27</v>
      </c>
    </row>
    <row r="18" spans="1:8">
      <c r="A18" s="4" t="s">
        <v>81</v>
      </c>
      <c r="B18" s="5" t="n">
        <v>4096</v>
      </c>
      <c r="C18" s="5" t="n">
        <v>4094</v>
      </c>
      <c r="D18" s="4" t="s">
        <v>27</v>
      </c>
      <c r="E18" s="5" t="n">
        <v>3875</v>
      </c>
      <c r="F18" s="4" t="s">
        <v>27</v>
      </c>
    </row>
    <row r="19" spans="1:8">
      <c r="A19" s="4" t="s">
        <v>82</v>
      </c>
      <c r="B19" s="5" t="n">
        <v>1535</v>
      </c>
      <c r="C19" s="5" t="n">
        <v>281</v>
      </c>
      <c r="D19" s="4" t="s">
        <v>27</v>
      </c>
      <c r="E19" s="5" t="n">
        <v>1366</v>
      </c>
      <c r="F19" s="4" t="s">
        <v>27</v>
      </c>
    </row>
    <row r="20" spans="1:8">
      <c r="A20" s="4" t="s">
        <v>83</v>
      </c>
      <c r="B20" s="5" t="n">
        <v>17590</v>
      </c>
      <c r="C20" s="5" t="n">
        <v>13052</v>
      </c>
      <c r="D20" s="4" t="s">
        <v>27</v>
      </c>
      <c r="E20" s="5" t="n">
        <v>15227</v>
      </c>
      <c r="F20" s="4" t="s">
        <v>27</v>
      </c>
    </row>
    <row r="21" spans="1:8">
      <c r="A21" s="4" t="s">
        <v>84</v>
      </c>
      <c r="B21" s="5" t="n">
        <v>10104</v>
      </c>
      <c r="C21" s="5" t="n">
        <v>11117</v>
      </c>
      <c r="D21" s="4" t="s">
        <v>27</v>
      </c>
      <c r="E21" s="5" t="n">
        <v>11090</v>
      </c>
      <c r="F21" s="4" t="s">
        <v>27</v>
      </c>
    </row>
    <row r="22" spans="1:8">
      <c r="A22" s="4" t="s">
        <v>85</v>
      </c>
      <c r="B22" s="5" t="n">
        <v>2046</v>
      </c>
      <c r="C22" s="5" t="n">
        <v>1924</v>
      </c>
      <c r="D22" s="4" t="s">
        <v>27</v>
      </c>
      <c r="E22" s="5" t="n">
        <v>1901</v>
      </c>
      <c r="F22" s="4" t="s">
        <v>27</v>
      </c>
    </row>
    <row r="23" spans="1:8">
      <c r="A23" s="4" t="s">
        <v>86</v>
      </c>
      <c r="B23" s="5" t="n">
        <v>970</v>
      </c>
      <c r="C23" s="5" t="n">
        <v>693</v>
      </c>
      <c r="D23" s="4" t="s">
        <v>27</v>
      </c>
      <c r="E23" s="5" t="n">
        <v>915</v>
      </c>
      <c r="F23" s="4" t="s">
        <v>27</v>
      </c>
    </row>
    <row r="24" spans="1:8">
      <c r="A24" s="4" t="s">
        <v>87</v>
      </c>
      <c r="B24" s="5" t="n">
        <v>1782</v>
      </c>
      <c r="C24" s="5" t="n">
        <v>1866</v>
      </c>
      <c r="D24" s="4" t="s">
        <v>27</v>
      </c>
      <c r="E24" s="5" t="n">
        <v>1784</v>
      </c>
      <c r="F24" s="4" t="s">
        <v>27</v>
      </c>
    </row>
    <row r="25" spans="1:8">
      <c r="A25" s="4" t="s">
        <v>88</v>
      </c>
      <c r="B25" s="5" t="n">
        <v>14902</v>
      </c>
      <c r="C25" s="5" t="n">
        <v>15600</v>
      </c>
      <c r="D25" s="4" t="s">
        <v>27</v>
      </c>
      <c r="E25" s="5" t="n">
        <v>15690</v>
      </c>
      <c r="F25" s="4" t="s">
        <v>27</v>
      </c>
    </row>
    <row r="26" spans="1:8">
      <c r="A26" s="4" t="s">
        <v>90</v>
      </c>
      <c r="B26" s="5" t="n">
        <v>43</v>
      </c>
      <c r="C26" s="5" t="n">
        <v>45</v>
      </c>
      <c r="D26" s="4" t="s">
        <v>27</v>
      </c>
      <c r="E26" s="5" t="n">
        <v>45</v>
      </c>
      <c r="F26" s="4" t="s">
        <v>27</v>
      </c>
    </row>
    <row r="27" spans="1:8">
      <c r="A27" s="4" t="s">
        <v>91</v>
      </c>
      <c r="B27" s="5" t="n">
        <v>5867</v>
      </c>
      <c r="C27" s="5" t="n">
        <v>5858</v>
      </c>
      <c r="D27" s="4" t="s">
        <v>27</v>
      </c>
      <c r="E27" s="5" t="n">
        <v>5762</v>
      </c>
      <c r="F27" s="4" t="s">
        <v>27</v>
      </c>
    </row>
    <row r="28" spans="1:8">
      <c r="A28" s="4" t="s">
        <v>92</v>
      </c>
      <c r="B28" s="5" t="n">
        <v>5884</v>
      </c>
      <c r="C28" s="5" t="n">
        <v>6495</v>
      </c>
      <c r="D28" s="4" t="s">
        <v>27</v>
      </c>
      <c r="E28" s="5" t="n">
        <v>5895</v>
      </c>
      <c r="F28" s="4" t="s">
        <v>27</v>
      </c>
    </row>
    <row r="29" spans="1:8">
      <c r="A29" s="4" t="s">
        <v>93</v>
      </c>
      <c r="B29" s="5" t="n">
        <v>-714</v>
      </c>
      <c r="C29" s="5" t="n">
        <v>-747</v>
      </c>
      <c r="D29" s="4" t="s">
        <v>27</v>
      </c>
      <c r="E29" s="5" t="n">
        <v>-610</v>
      </c>
      <c r="F29" s="4" t="s">
        <v>27</v>
      </c>
    </row>
    <row r="30" spans="1:8">
      <c r="A30" s="4" t="s">
        <v>94</v>
      </c>
      <c r="B30" s="5" t="n">
        <v>11080</v>
      </c>
      <c r="C30" s="5" t="n">
        <v>11651</v>
      </c>
      <c r="D30" s="4" t="s">
        <v>27</v>
      </c>
      <c r="E30" s="5" t="n">
        <v>11092</v>
      </c>
      <c r="F30" s="4" t="s">
        <v>27</v>
      </c>
      <c r="G30" s="7" t="n">
        <v>10915</v>
      </c>
    </row>
    <row r="31" spans="1:8">
      <c r="A31" s="4" t="s">
        <v>95</v>
      </c>
      <c r="B31" s="7" t="n">
        <v>43572</v>
      </c>
      <c r="C31" s="5" t="n">
        <v>40303</v>
      </c>
      <c r="D31" s="4" t="s">
        <v>27</v>
      </c>
      <c r="E31" s="5" t="n">
        <v>42009</v>
      </c>
      <c r="F31" s="4" t="s">
        <v>27</v>
      </c>
    </row>
    <row r="32" spans="1:8">
      <c r="A32" s="4" t="s">
        <v>241</v>
      </c>
    </row>
    <row r="33" spans="1:8">
      <c r="A33" s="3" t="s">
        <v>232</v>
      </c>
    </row>
    <row r="34" spans="1:8">
      <c r="A34" s="4" t="s">
        <v>64</v>
      </c>
      <c r="C34" s="5" t="n">
        <v>2643</v>
      </c>
      <c r="E34" s="5" t="n">
        <v>2725</v>
      </c>
    </row>
    <row r="35" spans="1:8">
      <c r="A35" s="4" t="s">
        <v>65</v>
      </c>
      <c r="C35" s="5" t="n">
        <v>8657</v>
      </c>
      <c r="E35" s="5" t="n">
        <v>10586</v>
      </c>
    </row>
    <row r="36" spans="1:8">
      <c r="A36" s="4" t="s">
        <v>66</v>
      </c>
      <c r="C36" s="5" t="n">
        <v>1264</v>
      </c>
      <c r="E36" s="5" t="n">
        <v>1398</v>
      </c>
    </row>
    <row r="37" spans="1:8">
      <c r="A37" s="4" t="s">
        <v>67</v>
      </c>
      <c r="C37" s="5" t="n">
        <v>12564</v>
      </c>
      <c r="E37" s="5" t="n">
        <v>14709</v>
      </c>
    </row>
    <row r="38" spans="1:8">
      <c r="A38" s="4" t="s">
        <v>69</v>
      </c>
      <c r="C38" s="5" t="n">
        <v>6095</v>
      </c>
      <c r="E38" s="5" t="n">
        <v>6087</v>
      </c>
    </row>
    <row r="39" spans="1:8">
      <c r="A39" s="4" t="s">
        <v>70</v>
      </c>
      <c r="C39" s="5" t="n">
        <v>28396</v>
      </c>
      <c r="E39" s="5" t="n">
        <v>28310</v>
      </c>
    </row>
    <row r="40" spans="1:8">
      <c r="A40" s="4" t="s">
        <v>71</v>
      </c>
      <c r="C40" s="5" t="n">
        <v>5623</v>
      </c>
      <c r="E40" s="5" t="n">
        <v>5548</v>
      </c>
    </row>
    <row r="41" spans="1:8">
      <c r="A41" s="4" t="s">
        <v>72</v>
      </c>
      <c r="C41" s="5" t="n">
        <v>2645</v>
      </c>
      <c r="E41" s="5" t="n">
        <v>2658</v>
      </c>
    </row>
    <row r="42" spans="1:8">
      <c r="A42" s="4" t="s">
        <v>73</v>
      </c>
      <c r="C42" s="5" t="n">
        <v>440</v>
      </c>
      <c r="E42" s="5" t="n">
        <v>389</v>
      </c>
    </row>
    <row r="43" spans="1:8">
      <c r="A43" s="4" t="s">
        <v>74</v>
      </c>
      <c r="C43" s="5" t="n">
        <v>-18181</v>
      </c>
      <c r="E43" s="5" t="n">
        <v>-17880</v>
      </c>
    </row>
    <row r="44" spans="1:8">
      <c r="A44" s="4" t="s">
        <v>75</v>
      </c>
      <c r="C44" s="5" t="n">
        <v>25018</v>
      </c>
      <c r="E44" s="5" t="n">
        <v>25112</v>
      </c>
    </row>
    <row r="45" spans="1:8">
      <c r="A45" s="4" t="s">
        <v>76</v>
      </c>
      <c r="C45" s="5" t="n">
        <v>0</v>
      </c>
      <c r="E45" s="5" t="n">
        <v>0</v>
      </c>
    </row>
    <row r="46" spans="1:8">
      <c r="A46" s="4" t="s">
        <v>77</v>
      </c>
      <c r="C46" s="5" t="n">
        <v>1417</v>
      </c>
      <c r="E46" s="5" t="n">
        <v>887</v>
      </c>
    </row>
    <row r="47" spans="1:8">
      <c r="A47" s="4" t="s">
        <v>78</v>
      </c>
      <c r="C47" s="5" t="n">
        <v>38999</v>
      </c>
      <c r="E47" s="5" t="n">
        <v>40708</v>
      </c>
    </row>
    <row r="48" spans="1:8">
      <c r="A48" s="4" t="s">
        <v>80</v>
      </c>
      <c r="C48" s="5" t="n">
        <v>8677</v>
      </c>
      <c r="E48" s="5" t="n">
        <v>9986</v>
      </c>
    </row>
    <row r="49" spans="1:8">
      <c r="A49" s="4" t="s">
        <v>81</v>
      </c>
      <c r="C49" s="5" t="n">
        <v>4254</v>
      </c>
      <c r="E49" s="5" t="n">
        <v>4036</v>
      </c>
    </row>
    <row r="50" spans="1:8">
      <c r="A50" s="4" t="s">
        <v>82</v>
      </c>
      <c r="C50" s="5" t="n">
        <v>270</v>
      </c>
      <c r="E50" s="5" t="n">
        <v>1354</v>
      </c>
    </row>
    <row r="51" spans="1:8">
      <c r="A51" s="4" t="s">
        <v>83</v>
      </c>
      <c r="C51" s="5" t="n">
        <v>13201</v>
      </c>
      <c r="E51" s="5" t="n">
        <v>15376</v>
      </c>
    </row>
    <row r="52" spans="1:8">
      <c r="A52" s="4" t="s">
        <v>84</v>
      </c>
      <c r="C52" s="5" t="n">
        <v>11317</v>
      </c>
      <c r="E52" s="5" t="n">
        <v>11277</v>
      </c>
    </row>
    <row r="53" spans="1:8">
      <c r="A53" s="4" t="s">
        <v>85</v>
      </c>
      <c r="C53" s="5" t="n">
        <v>0</v>
      </c>
      <c r="E53" s="5" t="n">
        <v>0</v>
      </c>
    </row>
    <row r="54" spans="1:8">
      <c r="A54" s="4" t="s">
        <v>86</v>
      </c>
      <c r="C54" s="5" t="n">
        <v>713</v>
      </c>
      <c r="E54" s="5" t="n">
        <v>944</v>
      </c>
    </row>
    <row r="55" spans="1:8">
      <c r="A55" s="4" t="s">
        <v>87</v>
      </c>
      <c r="C55" s="5" t="n">
        <v>2059</v>
      </c>
      <c r="E55" s="5" t="n">
        <v>1974</v>
      </c>
    </row>
    <row r="56" spans="1:8">
      <c r="A56" s="4" t="s">
        <v>88</v>
      </c>
      <c r="C56" s="5" t="n">
        <v>14089</v>
      </c>
      <c r="E56" s="5" t="n">
        <v>14195</v>
      </c>
    </row>
    <row r="57" spans="1:8">
      <c r="A57" s="4" t="s">
        <v>90</v>
      </c>
      <c r="C57" s="5" t="n">
        <v>45</v>
      </c>
      <c r="E57" s="5" t="n">
        <v>45</v>
      </c>
    </row>
    <row r="58" spans="1:8">
      <c r="A58" s="4" t="s">
        <v>91</v>
      </c>
      <c r="C58" s="5" t="n">
        <v>5858</v>
      </c>
      <c r="E58" s="5" t="n">
        <v>5762</v>
      </c>
    </row>
    <row r="59" spans="1:8">
      <c r="A59" s="4" t="s">
        <v>92</v>
      </c>
      <c r="C59" s="5" t="n">
        <v>6553</v>
      </c>
      <c r="E59" s="5" t="n">
        <v>5940</v>
      </c>
    </row>
    <row r="60" spans="1:8">
      <c r="A60" s="4" t="s">
        <v>93</v>
      </c>
      <c r="C60" s="5" t="n">
        <v>-747</v>
      </c>
      <c r="E60" s="5" t="n">
        <v>-610</v>
      </c>
    </row>
    <row r="61" spans="1:8">
      <c r="A61" s="4" t="s">
        <v>94</v>
      </c>
      <c r="C61" s="5" t="n">
        <v>11709</v>
      </c>
      <c r="E61" s="5" t="n">
        <v>11137</v>
      </c>
    </row>
    <row r="62" spans="1:8">
      <c r="A62" s="4" t="s">
        <v>95</v>
      </c>
      <c r="C62" s="5" t="n">
        <v>38999</v>
      </c>
      <c r="E62" s="5" t="n">
        <v>40708</v>
      </c>
    </row>
    <row r="63" spans="1:8">
      <c r="A63" s="4" t="s">
        <v>242</v>
      </c>
    </row>
    <row r="64" spans="1:8">
      <c r="A64" s="3" t="s">
        <v>232</v>
      </c>
    </row>
    <row r="65" spans="1:8">
      <c r="A65" s="4" t="s">
        <v>65</v>
      </c>
      <c r="C65" s="5" t="n">
        <v>-60</v>
      </c>
      <c r="E65" s="5" t="n">
        <v>-69</v>
      </c>
    </row>
    <row r="66" spans="1:8">
      <c r="A66" s="4" t="s">
        <v>66</v>
      </c>
      <c r="C66" s="5" t="n">
        <v>60</v>
      </c>
      <c r="E66" s="5" t="n">
        <v>69</v>
      </c>
    </row>
    <row r="67" spans="1:8">
      <c r="A67" s="4" t="s">
        <v>81</v>
      </c>
      <c r="C67" s="5" t="n">
        <v>-14</v>
      </c>
      <c r="E67" s="5" t="n">
        <v>-14</v>
      </c>
    </row>
    <row r="68" spans="1:8">
      <c r="A68" s="4" t="s">
        <v>83</v>
      </c>
      <c r="C68" s="5" t="n">
        <v>-14</v>
      </c>
      <c r="E68" s="5" t="n">
        <v>-14</v>
      </c>
    </row>
    <row r="69" spans="1:8">
      <c r="A69" s="4" t="s">
        <v>86</v>
      </c>
      <c r="C69" s="5" t="n">
        <v>4</v>
      </c>
      <c r="E69" s="5" t="n">
        <v>6</v>
      </c>
    </row>
    <row r="70" spans="1:8">
      <c r="A70" s="4" t="s">
        <v>88</v>
      </c>
      <c r="C70" s="5" t="n">
        <v>4</v>
      </c>
      <c r="E70" s="5" t="n">
        <v>6</v>
      </c>
    </row>
    <row r="71" spans="1:8">
      <c r="A71" s="4" t="s">
        <v>92</v>
      </c>
      <c r="C71" s="5" t="n">
        <v>10</v>
      </c>
      <c r="E71" s="5" t="n">
        <v>8</v>
      </c>
    </row>
    <row r="72" spans="1:8">
      <c r="A72" s="4" t="s">
        <v>94</v>
      </c>
      <c r="C72" s="5" t="n">
        <v>10</v>
      </c>
      <c r="E72" s="5" t="n">
        <v>8</v>
      </c>
    </row>
    <row r="73" spans="1:8">
      <c r="A73" s="4" t="s">
        <v>95</v>
      </c>
      <c r="C73" s="5" t="n">
        <v>0</v>
      </c>
      <c r="E73" s="5" t="n">
        <v>0</v>
      </c>
    </row>
    <row r="74" spans="1:8">
      <c r="A74" s="4" t="s">
        <v>235</v>
      </c>
    </row>
    <row r="75" spans="1:8">
      <c r="A75" s="3" t="s">
        <v>232</v>
      </c>
    </row>
    <row r="76" spans="1:8">
      <c r="A76" s="4" t="s">
        <v>66</v>
      </c>
      <c r="C76" s="5" t="n">
        <v>-24</v>
      </c>
      <c r="E76" s="5" t="n">
        <v>-23</v>
      </c>
    </row>
    <row r="77" spans="1:8">
      <c r="A77" s="4" t="s">
        <v>67</v>
      </c>
      <c r="C77" s="5" t="n">
        <v>-24</v>
      </c>
      <c r="E77" s="5" t="n">
        <v>-23</v>
      </c>
    </row>
    <row r="78" spans="1:8">
      <c r="A78" s="4" t="s">
        <v>70</v>
      </c>
      <c r="C78" s="5" t="n">
        <v>-265</v>
      </c>
      <c r="E78" s="5" t="n">
        <v>-363</v>
      </c>
    </row>
    <row r="79" spans="1:8">
      <c r="A79" s="4" t="s">
        <v>74</v>
      </c>
      <c r="C79" s="5" t="n">
        <v>-217</v>
      </c>
      <c r="E79" s="5" t="n">
        <v>-99</v>
      </c>
    </row>
    <row r="80" spans="1:8">
      <c r="A80" s="4" t="s">
        <v>75</v>
      </c>
      <c r="C80" s="5" t="n">
        <v>-482</v>
      </c>
      <c r="E80" s="5" t="n">
        <v>-462</v>
      </c>
    </row>
    <row r="81" spans="1:8">
      <c r="A81" s="4" t="s">
        <v>76</v>
      </c>
      <c r="C81" s="5" t="n">
        <v>1884</v>
      </c>
      <c r="E81" s="5" t="n">
        <v>1861</v>
      </c>
    </row>
    <row r="82" spans="1:8">
      <c r="A82" s="4" t="s">
        <v>77</v>
      </c>
      <c r="C82" s="5" t="n">
        <v>-74</v>
      </c>
      <c r="E82" s="5" t="n">
        <v>-74</v>
      </c>
    </row>
    <row r="83" spans="1:8">
      <c r="A83" s="4" t="s">
        <v>78</v>
      </c>
      <c r="C83" s="5" t="n">
        <v>1304</v>
      </c>
      <c r="E83" s="5" t="n">
        <v>1302</v>
      </c>
    </row>
    <row r="84" spans="1:8">
      <c r="A84" s="4" t="s">
        <v>81</v>
      </c>
      <c r="C84" s="5" t="n">
        <v>-146</v>
      </c>
      <c r="E84" s="5" t="n">
        <v>-149</v>
      </c>
    </row>
    <row r="85" spans="1:8">
      <c r="A85" s="4" t="s">
        <v>82</v>
      </c>
      <c r="C85" s="5" t="n">
        <v>11</v>
      </c>
      <c r="E85" s="5" t="n">
        <v>12</v>
      </c>
    </row>
    <row r="86" spans="1:8">
      <c r="A86" s="4" t="s">
        <v>83</v>
      </c>
      <c r="C86" s="5" t="n">
        <v>-135</v>
      </c>
      <c r="E86" s="5" t="n">
        <v>-137</v>
      </c>
    </row>
    <row r="87" spans="1:8">
      <c r="A87" s="4" t="s">
        <v>84</v>
      </c>
      <c r="C87" s="5" t="n">
        <v>-200</v>
      </c>
      <c r="E87" s="5" t="n">
        <v>-187</v>
      </c>
    </row>
    <row r="88" spans="1:8">
      <c r="A88" s="4" t="s">
        <v>85</v>
      </c>
      <c r="C88" s="5" t="n">
        <v>1924</v>
      </c>
      <c r="E88" s="5" t="n">
        <v>1901</v>
      </c>
    </row>
    <row r="89" spans="1:8">
      <c r="A89" s="4" t="s">
        <v>86</v>
      </c>
      <c r="C89" s="5" t="n">
        <v>-24</v>
      </c>
      <c r="E89" s="5" t="n">
        <v>-34</v>
      </c>
    </row>
    <row r="90" spans="1:8">
      <c r="A90" s="4" t="s">
        <v>87</v>
      </c>
      <c r="C90" s="5" t="n">
        <v>-192</v>
      </c>
      <c r="E90" s="5" t="n">
        <v>-189</v>
      </c>
    </row>
    <row r="91" spans="1:8">
      <c r="A91" s="4" t="s">
        <v>88</v>
      </c>
      <c r="C91" s="5" t="n">
        <v>1508</v>
      </c>
      <c r="E91" s="5" t="n">
        <v>1491</v>
      </c>
    </row>
    <row r="92" spans="1:8">
      <c r="A92" s="4" t="s">
        <v>92</v>
      </c>
      <c r="C92" s="5" t="n">
        <v>-69</v>
      </c>
      <c r="E92" s="5" t="n">
        <v>-52</v>
      </c>
    </row>
    <row r="93" spans="1:8">
      <c r="A93" s="4" t="s">
        <v>94</v>
      </c>
      <c r="C93" s="5" t="n">
        <v>-69</v>
      </c>
      <c r="E93" s="5" t="n">
        <v>-52</v>
      </c>
    </row>
    <row r="94" spans="1:8">
      <c r="A94" s="4" t="s">
        <v>95</v>
      </c>
      <c r="C94" s="5" t="n">
        <v>1304</v>
      </c>
      <c r="E94" s="5" t="n">
        <v>1302</v>
      </c>
    </row>
    <row r="95" spans="1:8">
      <c r="A95" s="4" t="s">
        <v>248</v>
      </c>
      <c r="C95" s="5" t="n">
        <v>-135</v>
      </c>
      <c r="E95" s="5" t="n">
        <v>-135</v>
      </c>
    </row>
    <row r="96" spans="1:8">
      <c r="A96" s="4" t="s">
        <v>249</v>
      </c>
    </row>
    <row r="97" spans="1:8">
      <c r="A97" s="3" t="s">
        <v>232</v>
      </c>
    </row>
    <row r="98" spans="1:8">
      <c r="A98" s="4" t="s">
        <v>70</v>
      </c>
      <c r="C98" s="7" t="n">
        <v>-135</v>
      </c>
      <c r="E98" s="7" t="n">
        <v>-135</v>
      </c>
    </row>
    <row r="99" spans="1:8"/>
    <row r="100" spans="1:8">
      <c r="A100" s="4" t="s">
        <v>27</v>
      </c>
      <c r="B100" s="4" t="s">
        <v>53</v>
      </c>
    </row>
  </sheetData>
  <mergeCells count="101">
    <mergeCell ref="C1:D1"/>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G64:H64"/>
    <mergeCell ref="G65:H65"/>
    <mergeCell ref="G66:H66"/>
    <mergeCell ref="G67:H67"/>
    <mergeCell ref="G68:H68"/>
    <mergeCell ref="G69:H69"/>
    <mergeCell ref="G70:H70"/>
    <mergeCell ref="G71:H71"/>
    <mergeCell ref="G72:H72"/>
    <mergeCell ref="G73:H73"/>
    <mergeCell ref="G74:H74"/>
    <mergeCell ref="G75:H75"/>
    <mergeCell ref="G76:H76"/>
    <mergeCell ref="G77:H77"/>
    <mergeCell ref="G78:H78"/>
    <mergeCell ref="G79:H79"/>
    <mergeCell ref="G80:H80"/>
    <mergeCell ref="G81:H81"/>
    <mergeCell ref="G82:H82"/>
    <mergeCell ref="G83:H83"/>
    <mergeCell ref="G84:H84"/>
    <mergeCell ref="G85:H85"/>
    <mergeCell ref="G86:H86"/>
    <mergeCell ref="G87:H87"/>
    <mergeCell ref="G88:H88"/>
    <mergeCell ref="G89:H89"/>
    <mergeCell ref="G90:H90"/>
    <mergeCell ref="G91:H91"/>
    <mergeCell ref="G92:H92"/>
    <mergeCell ref="G93:H93"/>
    <mergeCell ref="G94:H94"/>
    <mergeCell ref="G95:H95"/>
    <mergeCell ref="G96:H96"/>
    <mergeCell ref="G97:H97"/>
    <mergeCell ref="G98:H98"/>
    <mergeCell ref="A99:H99"/>
    <mergeCell ref="B100:H100"/>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4"/>
    <col customWidth="1" max="5" min="5" width="15"/>
    <col customWidth="1" max="6" min="6" width="14"/>
    <col customWidth="1" max="7" min="7" width="4"/>
  </cols>
  <sheetData>
    <row r="1" spans="1:7">
      <c r="A1" s="1" t="s">
        <v>250</v>
      </c>
      <c r="B1" s="2" t="s">
        <v>25</v>
      </c>
      <c r="E1" s="2" t="s">
        <v>1</v>
      </c>
    </row>
    <row r="2" spans="1:7">
      <c r="B2" s="2" t="s">
        <v>2</v>
      </c>
      <c r="C2" s="2" t="s">
        <v>26</v>
      </c>
      <c r="E2" s="2" t="s">
        <v>2</v>
      </c>
      <c r="F2" s="2" t="s">
        <v>26</v>
      </c>
    </row>
    <row r="3" spans="1:7">
      <c r="A3" s="3" t="s">
        <v>251</v>
      </c>
    </row>
    <row r="4" spans="1:7">
      <c r="A4" s="4" t="s">
        <v>28</v>
      </c>
      <c r="B4" s="7" t="n">
        <v>17821</v>
      </c>
      <c r="C4" s="7" t="n">
        <v>16874</v>
      </c>
      <c r="D4" s="4" t="s">
        <v>27</v>
      </c>
      <c r="E4" s="7" t="n">
        <v>52379</v>
      </c>
      <c r="F4" s="7" t="n">
        <v>49731</v>
      </c>
      <c r="G4" s="4" t="s">
        <v>27</v>
      </c>
    </row>
    <row r="5" spans="1:7">
      <c r="A5" s="4" t="s">
        <v>252</v>
      </c>
    </row>
    <row r="6" spans="1:7">
      <c r="A6" s="3" t="s">
        <v>251</v>
      </c>
    </row>
    <row r="7" spans="1:7">
      <c r="A7" s="4" t="s">
        <v>28</v>
      </c>
      <c r="B7" s="5" t="n">
        <v>3622</v>
      </c>
      <c r="C7" s="5" t="n">
        <v>3456</v>
      </c>
      <c r="E7" s="5" t="n">
        <v>10969</v>
      </c>
      <c r="F7" s="5" t="n">
        <v>10515</v>
      </c>
    </row>
    <row r="8" spans="1:7">
      <c r="A8" s="4" t="s">
        <v>253</v>
      </c>
    </row>
    <row r="9" spans="1:7">
      <c r="A9" s="3" t="s">
        <v>251</v>
      </c>
    </row>
    <row r="10" spans="1:7">
      <c r="A10" s="4" t="s">
        <v>28</v>
      </c>
      <c r="B10" s="5" t="n">
        <v>4385</v>
      </c>
      <c r="C10" s="5" t="n">
        <v>4135</v>
      </c>
      <c r="E10" s="5" t="n">
        <v>13023</v>
      </c>
      <c r="F10" s="5" t="n">
        <v>12293</v>
      </c>
    </row>
    <row r="11" spans="1:7">
      <c r="A11" s="4" t="s">
        <v>254</v>
      </c>
    </row>
    <row r="12" spans="1:7">
      <c r="A12" s="3" t="s">
        <v>251</v>
      </c>
    </row>
    <row r="13" spans="1:7">
      <c r="A13" s="4" t="s">
        <v>28</v>
      </c>
      <c r="B13" s="5" t="n">
        <v>3611</v>
      </c>
      <c r="C13" s="5" t="n">
        <v>3442</v>
      </c>
      <c r="E13" s="5" t="n">
        <v>10570</v>
      </c>
      <c r="F13" s="5" t="n">
        <v>10108</v>
      </c>
    </row>
    <row r="14" spans="1:7">
      <c r="A14" s="4" t="s">
        <v>255</v>
      </c>
    </row>
    <row r="15" spans="1:7">
      <c r="A15" s="3" t="s">
        <v>251</v>
      </c>
    </row>
    <row r="16" spans="1:7">
      <c r="A16" s="4" t="s">
        <v>28</v>
      </c>
      <c r="B16" s="5" t="n">
        <v>2478</v>
      </c>
      <c r="C16" s="5" t="n">
        <v>2278</v>
      </c>
      <c r="E16" s="5" t="n">
        <v>7292</v>
      </c>
      <c r="F16" s="5" t="n">
        <v>6898</v>
      </c>
    </row>
    <row r="17" spans="1:7">
      <c r="A17" s="4" t="s">
        <v>256</v>
      </c>
    </row>
    <row r="18" spans="1:7">
      <c r="A18" s="3" t="s">
        <v>251</v>
      </c>
    </row>
    <row r="19" spans="1:7">
      <c r="A19" s="4" t="s">
        <v>28</v>
      </c>
      <c r="B19" s="5" t="n">
        <v>3476</v>
      </c>
      <c r="C19" s="5" t="n">
        <v>3316</v>
      </c>
      <c r="E19" s="5" t="n">
        <v>9781</v>
      </c>
      <c r="F19" s="5" t="n">
        <v>9174</v>
      </c>
    </row>
    <row r="20" spans="1:7">
      <c r="A20" s="4" t="s">
        <v>257</v>
      </c>
    </row>
    <row r="21" spans="1:7">
      <c r="A21" s="3" t="s">
        <v>251</v>
      </c>
    </row>
    <row r="22" spans="1:7">
      <c r="A22" s="4" t="s">
        <v>28</v>
      </c>
      <c r="B22" s="5" t="n">
        <v>18</v>
      </c>
      <c r="C22" s="5" t="n">
        <v>20</v>
      </c>
      <c r="E22" s="5" t="n">
        <v>64</v>
      </c>
      <c r="F22" s="5" t="n">
        <v>64</v>
      </c>
    </row>
    <row r="23" spans="1:7">
      <c r="A23" s="4" t="s">
        <v>51</v>
      </c>
    </row>
    <row r="24" spans="1:7">
      <c r="A24" s="3" t="s">
        <v>251</v>
      </c>
    </row>
    <row r="25" spans="1:7">
      <c r="A25" s="4" t="s">
        <v>28</v>
      </c>
      <c r="B25" s="5" t="n">
        <v>17590</v>
      </c>
      <c r="C25" s="5" t="n">
        <v>16647</v>
      </c>
      <c r="D25" s="4" t="s">
        <v>27</v>
      </c>
      <c r="E25" s="5" t="n">
        <v>51699</v>
      </c>
      <c r="F25" s="5" t="n">
        <v>49052</v>
      </c>
      <c r="G25" s="4" t="s">
        <v>27</v>
      </c>
    </row>
    <row r="26" spans="1:7">
      <c r="A26" s="4" t="s">
        <v>234</v>
      </c>
    </row>
    <row r="27" spans="1:7">
      <c r="A27" s="3" t="s">
        <v>251</v>
      </c>
    </row>
    <row r="28" spans="1:7">
      <c r="A28" s="4" t="s">
        <v>28</v>
      </c>
      <c r="B28" s="5" t="n">
        <v>169</v>
      </c>
      <c r="C28" s="5" t="n">
        <v>170</v>
      </c>
      <c r="E28" s="5" t="n">
        <v>503</v>
      </c>
      <c r="F28" s="5" t="n">
        <v>512</v>
      </c>
    </row>
    <row r="29" spans="1:7">
      <c r="A29" s="4" t="s">
        <v>257</v>
      </c>
    </row>
    <row r="30" spans="1:7">
      <c r="A30" s="3" t="s">
        <v>251</v>
      </c>
    </row>
    <row r="31" spans="1:7">
      <c r="A31" s="4" t="s">
        <v>28</v>
      </c>
      <c r="B31" s="5" t="n">
        <v>62</v>
      </c>
      <c r="C31" s="5" t="n">
        <v>57</v>
      </c>
      <c r="E31" s="5" t="n">
        <v>177</v>
      </c>
      <c r="F31" s="5" t="n">
        <v>167</v>
      </c>
    </row>
    <row r="32" spans="1:7">
      <c r="A32" s="4" t="s">
        <v>52</v>
      </c>
    </row>
    <row r="33" spans="1:7">
      <c r="A33" s="3" t="s">
        <v>251</v>
      </c>
    </row>
    <row r="34" spans="1:7">
      <c r="A34" s="4" t="s">
        <v>28</v>
      </c>
      <c r="B34" s="7" t="n">
        <v>231</v>
      </c>
      <c r="C34" s="7" t="n">
        <v>227</v>
      </c>
      <c r="D34" s="4" t="s">
        <v>27</v>
      </c>
      <c r="E34" s="7" t="n">
        <v>680</v>
      </c>
      <c r="F34" s="7" t="n">
        <v>679</v>
      </c>
      <c r="G34" s="4" t="s">
        <v>27</v>
      </c>
    </row>
    <row r="35" spans="1:7"/>
    <row r="36" spans="1:7">
      <c r="A36" s="4" t="s">
        <v>27</v>
      </c>
      <c r="B36" s="4" t="s">
        <v>53</v>
      </c>
    </row>
  </sheetData>
  <mergeCells count="7">
    <mergeCell ref="A1:A2"/>
    <mergeCell ref="B1:D1"/>
    <mergeCell ref="E1:G1"/>
    <mergeCell ref="C2:D2"/>
    <mergeCell ref="F2:G2"/>
    <mergeCell ref="A35:G35"/>
    <mergeCell ref="B36:G36"/>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258</v>
      </c>
      <c r="B1" s="2" t="s">
        <v>25</v>
      </c>
      <c r="D1" s="2" t="s">
        <v>1</v>
      </c>
    </row>
    <row r="2" spans="1:6">
      <c r="B2" s="2" t="s">
        <v>2</v>
      </c>
      <c r="C2" s="2" t="s">
        <v>26</v>
      </c>
      <c r="D2" s="2" t="s">
        <v>2</v>
      </c>
      <c r="E2" s="2" t="s">
        <v>26</v>
      </c>
      <c r="F2" s="2" t="s">
        <v>61</v>
      </c>
    </row>
    <row r="3" spans="1:6">
      <c r="A3" s="3" t="s">
        <v>259</v>
      </c>
    </row>
    <row r="4" spans="1:6">
      <c r="A4" s="4" t="s">
        <v>260</v>
      </c>
      <c r="B4" s="7" t="n">
        <v>125</v>
      </c>
      <c r="C4" s="7" t="n">
        <v>127</v>
      </c>
      <c r="D4" s="7" t="n">
        <v>125</v>
      </c>
      <c r="E4" s="7" t="n">
        <v>127</v>
      </c>
      <c r="F4" s="7" t="n">
        <v>110</v>
      </c>
    </row>
    <row r="5" spans="1:6">
      <c r="A5" s="4" t="s">
        <v>261</v>
      </c>
      <c r="D5" s="4" t="s">
        <v>262</v>
      </c>
    </row>
    <row r="6" spans="1:6">
      <c r="A6" s="4" t="s">
        <v>263</v>
      </c>
      <c r="B6" s="7" t="n">
        <v>224</v>
      </c>
      <c r="C6" s="7" t="n">
        <v>215</v>
      </c>
      <c r="D6" s="7" t="n">
        <v>663</v>
      </c>
      <c r="E6" s="7" t="n">
        <v>639</v>
      </c>
    </row>
    <row r="7" spans="1:6">
      <c r="A7" s="4" t="s">
        <v>264</v>
      </c>
    </row>
    <row r="8" spans="1:6">
      <c r="A8" s="3" t="s">
        <v>259</v>
      </c>
    </row>
    <row r="9" spans="1:6">
      <c r="A9" s="4" t="s">
        <v>265</v>
      </c>
      <c r="D9" s="4" t="s">
        <v>26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266</v>
      </c>
      <c r="B1" s="2" t="s">
        <v>1</v>
      </c>
    </row>
    <row r="2" spans="1:2">
      <c r="B2" s="2" t="s">
        <v>267</v>
      </c>
    </row>
    <row r="3" spans="1:2">
      <c r="A3" s="3" t="s">
        <v>268</v>
      </c>
    </row>
    <row r="4" spans="1:2">
      <c r="A4" s="4" t="s">
        <v>141</v>
      </c>
      <c r="B4" s="7" t="n">
        <v>709</v>
      </c>
    </row>
    <row r="5" spans="1:2">
      <c r="A5" s="4" t="s">
        <v>269</v>
      </c>
      <c r="B5" s="5" t="n">
        <v>357</v>
      </c>
    </row>
    <row r="6" spans="1:2">
      <c r="A6" s="4" t="s">
        <v>270</v>
      </c>
      <c r="B6" s="5" t="n">
        <v>-469</v>
      </c>
    </row>
    <row r="7" spans="1:2">
      <c r="A7" s="4" t="s">
        <v>147</v>
      </c>
      <c r="B7" s="7" t="n">
        <v>5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71</v>
      </c>
      <c r="B1" s="2" t="s">
        <v>2</v>
      </c>
      <c r="C1" s="2" t="s">
        <v>61</v>
      </c>
      <c r="E1" s="2" t="s">
        <v>26</v>
      </c>
    </row>
    <row r="2" spans="1:6">
      <c r="A2" s="3" t="s">
        <v>63</v>
      </c>
    </row>
    <row r="3" spans="1:6">
      <c r="A3" s="4" t="s">
        <v>272</v>
      </c>
      <c r="B3" s="7" t="n">
        <v>1421</v>
      </c>
      <c r="C3" s="7" t="n">
        <v>1300</v>
      </c>
      <c r="D3" s="4" t="s">
        <v>27</v>
      </c>
      <c r="E3" s="7" t="n">
        <v>1444</v>
      </c>
      <c r="F3" s="4" t="s">
        <v>27</v>
      </c>
    </row>
    <row r="4" spans="1:6">
      <c r="A4" s="4" t="s">
        <v>273</v>
      </c>
      <c r="B4" s="5" t="n">
        <v>1329</v>
      </c>
      <c r="C4" s="5" t="n">
        <v>1343</v>
      </c>
      <c r="D4" s="4" t="s">
        <v>27</v>
      </c>
      <c r="E4" s="5" t="n">
        <v>813</v>
      </c>
      <c r="F4" s="4" t="s">
        <v>27</v>
      </c>
    </row>
    <row r="5" spans="1:6">
      <c r="A5" s="3" t="s">
        <v>274</v>
      </c>
    </row>
    <row r="6" spans="1:6">
      <c r="A6" s="4" t="s">
        <v>275</v>
      </c>
      <c r="B6" s="5" t="n">
        <v>1782</v>
      </c>
      <c r="C6" s="5" t="n">
        <v>1866</v>
      </c>
      <c r="D6" s="4" t="s">
        <v>27</v>
      </c>
      <c r="E6" s="5" t="n">
        <v>1784</v>
      </c>
      <c r="F6" s="4" t="s">
        <v>27</v>
      </c>
    </row>
    <row r="7" spans="1:6">
      <c r="A7" s="4" t="s">
        <v>276</v>
      </c>
    </row>
    <row r="8" spans="1:6">
      <c r="A8" s="3" t="s">
        <v>63</v>
      </c>
    </row>
    <row r="9" spans="1:6">
      <c r="A9" s="4" t="s">
        <v>272</v>
      </c>
      <c r="B9" s="5" t="n">
        <v>23</v>
      </c>
      <c r="C9" s="5" t="n">
        <v>23</v>
      </c>
      <c r="E9" s="5" t="n">
        <v>30</v>
      </c>
    </row>
    <row r="10" spans="1:6">
      <c r="A10" s="4" t="s">
        <v>277</v>
      </c>
    </row>
    <row r="11" spans="1:6">
      <c r="A11" s="3" t="s">
        <v>63</v>
      </c>
    </row>
    <row r="12" spans="1:6">
      <c r="A12" s="4" t="s">
        <v>278</v>
      </c>
      <c r="B12" s="5" t="n">
        <v>42</v>
      </c>
      <c r="C12" s="5" t="n">
        <v>1906</v>
      </c>
      <c r="E12" s="5" t="n">
        <v>2003</v>
      </c>
    </row>
    <row r="13" spans="1:6">
      <c r="A13" s="4" t="s">
        <v>279</v>
      </c>
    </row>
    <row r="14" spans="1:6">
      <c r="A14" s="3" t="s">
        <v>63</v>
      </c>
    </row>
    <row r="15" spans="1:6">
      <c r="A15" s="4" t="s">
        <v>273</v>
      </c>
      <c r="B15" s="5" t="n">
        <v>0</v>
      </c>
      <c r="C15" s="5" t="n">
        <v>0</v>
      </c>
      <c r="E15" s="5" t="n">
        <v>1</v>
      </c>
    </row>
    <row r="16" spans="1:6">
      <c r="A16" s="3" t="s">
        <v>274</v>
      </c>
    </row>
    <row r="17" spans="1:6">
      <c r="A17" s="4" t="s">
        <v>280</v>
      </c>
      <c r="B17" s="5" t="n">
        <v>6</v>
      </c>
      <c r="C17" s="5" t="n">
        <v>0</v>
      </c>
      <c r="E17" s="5" t="n">
        <v>0</v>
      </c>
    </row>
    <row r="18" spans="1:6">
      <c r="A18" s="4" t="s">
        <v>275</v>
      </c>
      <c r="B18" s="7" t="n">
        <v>7</v>
      </c>
      <c r="C18" s="7" t="n">
        <v>6</v>
      </c>
      <c r="E18" s="7" t="n">
        <v>0</v>
      </c>
    </row>
    <row r="19" spans="1:6"/>
    <row r="20" spans="1:6">
      <c r="A20" s="4" t="s">
        <v>27</v>
      </c>
      <c r="B20" s="4" t="s">
        <v>53</v>
      </c>
    </row>
  </sheetData>
  <mergeCells count="4">
    <mergeCell ref="C1:D1"/>
    <mergeCell ref="E1:F1"/>
    <mergeCell ref="A19:F19"/>
    <mergeCell ref="B20:F20"/>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1</v>
      </c>
      <c r="B1" s="2" t="s">
        <v>2</v>
      </c>
      <c r="C1" s="2" t="s">
        <v>61</v>
      </c>
      <c r="D1" s="2" t="s">
        <v>26</v>
      </c>
    </row>
    <row r="2" spans="1:4">
      <c r="A2" s="4" t="s">
        <v>282</v>
      </c>
    </row>
    <row r="3" spans="1:4">
      <c r="A3" s="3" t="s">
        <v>283</v>
      </c>
    </row>
    <row r="4" spans="1:4">
      <c r="A4" s="4" t="s">
        <v>284</v>
      </c>
      <c r="B4" s="7" t="n">
        <v>10245</v>
      </c>
      <c r="C4" s="7" t="n">
        <v>10440</v>
      </c>
      <c r="D4" s="7" t="n">
        <v>11522</v>
      </c>
    </row>
    <row r="5" spans="1:4">
      <c r="A5" s="4" t="s">
        <v>285</v>
      </c>
    </row>
    <row r="6" spans="1:4">
      <c r="A6" s="3" t="s">
        <v>283</v>
      </c>
    </row>
    <row r="7" spans="1:4">
      <c r="A7" s="4" t="s">
        <v>284</v>
      </c>
      <c r="B7" s="7" t="n">
        <v>10396</v>
      </c>
      <c r="C7" s="7" t="n">
        <v>11155</v>
      </c>
      <c r="D7" s="7" t="n">
        <v>1240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286</v>
      </c>
      <c r="B1" s="2" t="s">
        <v>25</v>
      </c>
      <c r="D1" s="2" t="s">
        <v>1</v>
      </c>
    </row>
    <row r="2" spans="1:5">
      <c r="B2" s="2" t="s">
        <v>2</v>
      </c>
      <c r="C2" s="2" t="s">
        <v>26</v>
      </c>
      <c r="D2" s="2" t="s">
        <v>2</v>
      </c>
      <c r="E2" s="2" t="s">
        <v>26</v>
      </c>
    </row>
    <row r="3" spans="1:5">
      <c r="A3" s="3" t="s">
        <v>173</v>
      </c>
    </row>
    <row r="4" spans="1:5">
      <c r="A4" s="4" t="s">
        <v>287</v>
      </c>
      <c r="B4" s="7" t="n">
        <v>0</v>
      </c>
      <c r="C4" s="7" t="n">
        <v>1000000</v>
      </c>
      <c r="D4" s="7" t="n">
        <v>85000000</v>
      </c>
      <c r="E4" s="7" t="n">
        <v>890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88</v>
      </c>
      <c r="B1" s="2" t="s">
        <v>25</v>
      </c>
      <c r="D1" s="2" t="s">
        <v>1</v>
      </c>
    </row>
    <row r="2" spans="1:5">
      <c r="B2" s="2" t="s">
        <v>2</v>
      </c>
      <c r="C2" s="2" t="s">
        <v>26</v>
      </c>
      <c r="D2" s="2" t="s">
        <v>2</v>
      </c>
      <c r="E2" s="2" t="s">
        <v>26</v>
      </c>
    </row>
    <row r="3" spans="1:5">
      <c r="A3" s="4" t="s">
        <v>289</v>
      </c>
    </row>
    <row r="4" spans="1:5">
      <c r="A4" s="3" t="s">
        <v>290</v>
      </c>
    </row>
    <row r="5" spans="1:5">
      <c r="A5" s="4" t="s">
        <v>291</v>
      </c>
      <c r="B5" s="7" t="n">
        <v>490000000</v>
      </c>
      <c r="D5" s="7" t="n">
        <v>658000000</v>
      </c>
      <c r="E5" s="7" t="n">
        <v>0</v>
      </c>
    </row>
    <row r="6" spans="1:5">
      <c r="A6" s="4" t="s">
        <v>292</v>
      </c>
      <c r="B6" s="7" t="n">
        <v>35000000</v>
      </c>
      <c r="D6" s="7" t="n">
        <v>54000000</v>
      </c>
      <c r="E6" s="5" t="n">
        <v>0</v>
      </c>
    </row>
    <row r="7" spans="1:5">
      <c r="A7" s="4" t="s">
        <v>293</v>
      </c>
      <c r="B7" s="4" t="s">
        <v>294</v>
      </c>
      <c r="D7" s="4" t="s">
        <v>295</v>
      </c>
    </row>
    <row r="8" spans="1:5">
      <c r="A8" s="4" t="s">
        <v>296</v>
      </c>
      <c r="B8" s="7" t="n">
        <v>490000000</v>
      </c>
      <c r="C8" s="7" t="n">
        <v>0</v>
      </c>
      <c r="D8" s="7" t="n">
        <v>490000000</v>
      </c>
      <c r="E8" s="5" t="n">
        <v>0</v>
      </c>
    </row>
    <row r="9" spans="1:5">
      <c r="A9" s="4" t="s">
        <v>297</v>
      </c>
    </row>
    <row r="10" spans="1:5">
      <c r="A10" s="3" t="s">
        <v>290</v>
      </c>
    </row>
    <row r="11" spans="1:5">
      <c r="A11" s="4" t="s">
        <v>298</v>
      </c>
      <c r="C11" s="5" t="n">
        <v>344000000</v>
      </c>
      <c r="E11" s="5" t="n">
        <v>344000000</v>
      </c>
    </row>
    <row r="12" spans="1:5">
      <c r="A12" s="4" t="s">
        <v>299</v>
      </c>
      <c r="C12" s="5" t="n">
        <v>463000000</v>
      </c>
      <c r="E12" s="5" t="n">
        <v>463000000</v>
      </c>
    </row>
    <row r="13" spans="1:5">
      <c r="A13" s="4" t="s">
        <v>300</v>
      </c>
      <c r="C13" s="5" t="n">
        <v>-123000000</v>
      </c>
    </row>
    <row r="14" spans="1:5">
      <c r="A14" s="4" t="s">
        <v>301</v>
      </c>
    </row>
    <row r="15" spans="1:5">
      <c r="A15" s="3" t="s">
        <v>290</v>
      </c>
    </row>
    <row r="16" spans="1:5">
      <c r="A16" s="4" t="s">
        <v>302</v>
      </c>
      <c r="C16" s="7" t="n">
        <v>750000000</v>
      </c>
      <c r="E16" s="7" t="n">
        <v>750000000</v>
      </c>
    </row>
    <row r="17" spans="1:5">
      <c r="A17" s="4" t="s">
        <v>303</v>
      </c>
      <c r="C17" s="4" t="s">
        <v>304</v>
      </c>
      <c r="E17" s="4" t="s">
        <v>30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25"/>
    <col customWidth="1" max="3" min="3" width="25"/>
    <col customWidth="1" max="4" min="4" width="25"/>
    <col customWidth="1" max="5" min="5" width="25"/>
  </cols>
  <sheetData>
    <row r="1" spans="1:5">
      <c r="A1" s="1" t="s">
        <v>305</v>
      </c>
      <c r="B1" s="2" t="s">
        <v>25</v>
      </c>
      <c r="D1" s="2" t="s">
        <v>1</v>
      </c>
    </row>
    <row r="2" spans="1:5">
      <c r="B2" s="2" t="s">
        <v>306</v>
      </c>
      <c r="C2" s="2" t="s">
        <v>307</v>
      </c>
      <c r="D2" s="2" t="s">
        <v>306</v>
      </c>
      <c r="E2" s="2" t="s">
        <v>307</v>
      </c>
    </row>
    <row r="3" spans="1:5">
      <c r="A3" s="3" t="s">
        <v>308</v>
      </c>
    </row>
    <row r="4" spans="1:5">
      <c r="A4" s="4" t="s">
        <v>309</v>
      </c>
      <c r="B4" s="7" t="n">
        <v>-1000000</v>
      </c>
      <c r="C4" s="7" t="n">
        <v>2000000</v>
      </c>
      <c r="D4" s="7" t="n">
        <v>-2000000</v>
      </c>
      <c r="E4" s="7" t="n">
        <v>8000000</v>
      </c>
    </row>
    <row r="5" spans="1:5">
      <c r="A5" s="4" t="s">
        <v>310</v>
      </c>
    </row>
    <row r="6" spans="1:5">
      <c r="A6" s="3" t="s">
        <v>308</v>
      </c>
    </row>
    <row r="7" spans="1:5">
      <c r="A7" s="4" t="s">
        <v>311</v>
      </c>
      <c r="D7" s="5" t="n">
        <v>2</v>
      </c>
    </row>
    <row r="8" spans="1:5">
      <c r="A8" s="4" t="s">
        <v>312</v>
      </c>
      <c r="D8" s="7" t="n">
        <v>250000000</v>
      </c>
    </row>
    <row r="9" spans="1:5">
      <c r="A9" s="4" t="s">
        <v>313</v>
      </c>
      <c r="B9" s="7" t="n">
        <v>1500000000</v>
      </c>
      <c r="C9" s="7" t="n">
        <v>1000000000</v>
      </c>
      <c r="D9" s="7" t="n">
        <v>1500000000</v>
      </c>
      <c r="E9" s="7" t="n">
        <v>1000000000</v>
      </c>
    </row>
    <row r="10" spans="1:5">
      <c r="A10" s="4" t="s">
        <v>314</v>
      </c>
      <c r="B10" s="5" t="n">
        <v>4</v>
      </c>
      <c r="C10" s="5" t="n">
        <v>2</v>
      </c>
      <c r="D10" s="5" t="n">
        <v>4</v>
      </c>
      <c r="E10" s="5" t="n">
        <v>2</v>
      </c>
    </row>
    <row r="11" spans="1:5">
      <c r="A11" s="4" t="s">
        <v>315</v>
      </c>
      <c r="B11" s="7" t="n">
        <v>0</v>
      </c>
      <c r="C11" s="7" t="n">
        <v>0</v>
      </c>
      <c r="D11" s="7" t="n">
        <v>0</v>
      </c>
      <c r="E11"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4"/>
    <col customWidth="1" max="5" min="5" width="14"/>
    <col customWidth="1" max="6" min="6" width="4"/>
    <col customWidth="1" max="7" min="7" width="14"/>
    <col customWidth="1" max="8" min="8" width="4"/>
  </cols>
  <sheetData>
    <row r="1" spans="1:8">
      <c r="A1" s="1" t="s">
        <v>60</v>
      </c>
      <c r="B1" s="2" t="s">
        <v>2</v>
      </c>
      <c r="C1" s="2" t="s">
        <v>61</v>
      </c>
      <c r="D1" s="2" t="s">
        <v>27</v>
      </c>
      <c r="E1" s="2" t="s">
        <v>26</v>
      </c>
      <c r="F1" s="2" t="s">
        <v>27</v>
      </c>
      <c r="G1" s="2" t="s">
        <v>62</v>
      </c>
      <c r="H1" s="2" t="s">
        <v>27</v>
      </c>
    </row>
    <row r="2" spans="1:8">
      <c r="A2" s="3" t="s">
        <v>63</v>
      </c>
    </row>
    <row r="3" spans="1:8">
      <c r="A3" s="4" t="s">
        <v>64</v>
      </c>
      <c r="B3" s="7" t="n">
        <v>825</v>
      </c>
      <c r="C3" s="7" t="n">
        <v>2643</v>
      </c>
      <c r="E3" s="7" t="n">
        <v>2725</v>
      </c>
      <c r="G3" s="7" t="n">
        <v>2512</v>
      </c>
    </row>
    <row r="4" spans="1:8">
      <c r="A4" s="4" t="s">
        <v>65</v>
      </c>
      <c r="B4" s="5" t="n">
        <v>12393</v>
      </c>
      <c r="C4" s="5" t="n">
        <v>8597</v>
      </c>
      <c r="E4" s="5" t="n">
        <v>10517</v>
      </c>
    </row>
    <row r="5" spans="1:8">
      <c r="A5" s="4" t="s">
        <v>66</v>
      </c>
      <c r="B5" s="5" t="n">
        <v>1421</v>
      </c>
      <c r="C5" s="5" t="n">
        <v>1300</v>
      </c>
      <c r="E5" s="5" t="n">
        <v>1444</v>
      </c>
    </row>
    <row r="6" spans="1:8">
      <c r="A6" s="4" t="s">
        <v>67</v>
      </c>
      <c r="B6" s="5" t="n">
        <v>14639</v>
      </c>
      <c r="C6" s="5" t="n">
        <v>12540</v>
      </c>
      <c r="E6" s="5" t="n">
        <v>14686</v>
      </c>
    </row>
    <row r="7" spans="1:8">
      <c r="A7" s="3" t="s">
        <v>68</v>
      </c>
    </row>
    <row r="8" spans="1:8">
      <c r="A8" s="4" t="s">
        <v>69</v>
      </c>
      <c r="B8" s="5" t="n">
        <v>6069</v>
      </c>
      <c r="C8" s="5" t="n">
        <v>6095</v>
      </c>
      <c r="E8" s="5" t="n">
        <v>6087</v>
      </c>
    </row>
    <row r="9" spans="1:8">
      <c r="A9" s="4" t="s">
        <v>70</v>
      </c>
      <c r="B9" s="5" t="n">
        <v>29090</v>
      </c>
      <c r="C9" s="5" t="n">
        <v>28131</v>
      </c>
      <c r="E9" s="5" t="n">
        <v>27946</v>
      </c>
    </row>
    <row r="10" spans="1:8">
      <c r="A10" s="4" t="s">
        <v>71</v>
      </c>
      <c r="B10" s="5" t="n">
        <v>5784</v>
      </c>
      <c r="C10" s="5" t="n">
        <v>5623</v>
      </c>
      <c r="E10" s="5" t="n">
        <v>5548</v>
      </c>
    </row>
    <row r="11" spans="1:8">
      <c r="A11" s="4" t="s">
        <v>72</v>
      </c>
      <c r="B11" s="5" t="n">
        <v>2660</v>
      </c>
      <c r="C11" s="5" t="n">
        <v>2645</v>
      </c>
      <c r="E11" s="5" t="n">
        <v>2658</v>
      </c>
    </row>
    <row r="12" spans="1:8">
      <c r="A12" s="4" t="s">
        <v>73</v>
      </c>
      <c r="B12" s="5" t="n">
        <v>384</v>
      </c>
      <c r="C12" s="5" t="n">
        <v>440</v>
      </c>
      <c r="E12" s="5" t="n">
        <v>389</v>
      </c>
    </row>
    <row r="13" spans="1:8">
      <c r="A13" s="4" t="s">
        <v>74</v>
      </c>
      <c r="B13" s="5" t="n">
        <v>-18380</v>
      </c>
      <c r="C13" s="5" t="n">
        <v>-18398</v>
      </c>
      <c r="E13" s="5" t="n">
        <v>-17979</v>
      </c>
    </row>
    <row r="14" spans="1:8">
      <c r="A14" s="4" t="s">
        <v>75</v>
      </c>
      <c r="B14" s="5" t="n">
        <v>25607</v>
      </c>
      <c r="C14" s="5" t="n">
        <v>24536</v>
      </c>
      <c r="E14" s="5" t="n">
        <v>24649</v>
      </c>
    </row>
    <row r="15" spans="1:8">
      <c r="A15" s="4" t="s">
        <v>76</v>
      </c>
      <c r="B15" s="5" t="n">
        <v>1997</v>
      </c>
      <c r="C15" s="5" t="n">
        <v>1884</v>
      </c>
      <c r="E15" s="5" t="n">
        <v>1861</v>
      </c>
    </row>
    <row r="16" spans="1:8">
      <c r="A16" s="4" t="s">
        <v>77</v>
      </c>
      <c r="B16" s="5" t="n">
        <v>1329</v>
      </c>
      <c r="C16" s="5" t="n">
        <v>1343</v>
      </c>
      <c r="E16" s="5" t="n">
        <v>813</v>
      </c>
    </row>
    <row r="17" spans="1:8">
      <c r="A17" s="4" t="s">
        <v>78</v>
      </c>
      <c r="B17" s="5" t="n">
        <v>43572</v>
      </c>
      <c r="C17" s="5" t="n">
        <v>40303</v>
      </c>
      <c r="E17" s="5" t="n">
        <v>42009</v>
      </c>
    </row>
    <row r="18" spans="1:8">
      <c r="A18" s="3" t="s">
        <v>79</v>
      </c>
    </row>
    <row r="19" spans="1:8">
      <c r="A19" s="4" t="s">
        <v>80</v>
      </c>
      <c r="B19" s="5" t="n">
        <v>11959</v>
      </c>
      <c r="C19" s="5" t="n">
        <v>8677</v>
      </c>
      <c r="E19" s="5" t="n">
        <v>9986</v>
      </c>
    </row>
    <row r="20" spans="1:8">
      <c r="A20" s="4" t="s">
        <v>81</v>
      </c>
      <c r="B20" s="5" t="n">
        <v>4096</v>
      </c>
      <c r="C20" s="5" t="n">
        <v>4094</v>
      </c>
      <c r="E20" s="5" t="n">
        <v>3875</v>
      </c>
    </row>
    <row r="21" spans="1:8">
      <c r="A21" s="4" t="s">
        <v>82</v>
      </c>
      <c r="B21" s="5" t="n">
        <v>1535</v>
      </c>
      <c r="C21" s="5" t="n">
        <v>281</v>
      </c>
      <c r="E21" s="5" t="n">
        <v>1366</v>
      </c>
    </row>
    <row r="22" spans="1:8">
      <c r="A22" s="4" t="s">
        <v>83</v>
      </c>
      <c r="B22" s="5" t="n">
        <v>17590</v>
      </c>
      <c r="C22" s="5" t="n">
        <v>13052</v>
      </c>
      <c r="E22" s="5" t="n">
        <v>15227</v>
      </c>
    </row>
    <row r="23" spans="1:8">
      <c r="A23" s="4" t="s">
        <v>84</v>
      </c>
      <c r="B23" s="5" t="n">
        <v>10104</v>
      </c>
      <c r="C23" s="5" t="n">
        <v>11117</v>
      </c>
      <c r="E23" s="5" t="n">
        <v>11090</v>
      </c>
    </row>
    <row r="24" spans="1:8">
      <c r="A24" s="4" t="s">
        <v>85</v>
      </c>
      <c r="B24" s="5" t="n">
        <v>2046</v>
      </c>
      <c r="C24" s="5" t="n">
        <v>1924</v>
      </c>
      <c r="E24" s="5" t="n">
        <v>1901</v>
      </c>
    </row>
    <row r="25" spans="1:8">
      <c r="A25" s="4" t="s">
        <v>86</v>
      </c>
      <c r="B25" s="5" t="n">
        <v>970</v>
      </c>
      <c r="C25" s="5" t="n">
        <v>693</v>
      </c>
      <c r="E25" s="5" t="n">
        <v>915</v>
      </c>
    </row>
    <row r="26" spans="1:8">
      <c r="A26" s="4" t="s">
        <v>87</v>
      </c>
      <c r="B26" s="5" t="n">
        <v>1782</v>
      </c>
      <c r="C26" s="5" t="n">
        <v>1866</v>
      </c>
      <c r="E26" s="5" t="n">
        <v>1784</v>
      </c>
    </row>
    <row r="27" spans="1:8">
      <c r="A27" s="4" t="s">
        <v>88</v>
      </c>
      <c r="B27" s="5" t="n">
        <v>14902</v>
      </c>
      <c r="C27" s="5" t="n">
        <v>15600</v>
      </c>
      <c r="E27" s="5" t="n">
        <v>15690</v>
      </c>
    </row>
    <row r="28" spans="1:8">
      <c r="A28" s="3" t="s">
        <v>89</v>
      </c>
    </row>
    <row r="29" spans="1:8">
      <c r="A29" s="4" t="s">
        <v>90</v>
      </c>
      <c r="B29" s="5" t="n">
        <v>43</v>
      </c>
      <c r="C29" s="5" t="n">
        <v>45</v>
      </c>
      <c r="E29" s="5" t="n">
        <v>45</v>
      </c>
    </row>
    <row r="30" spans="1:8">
      <c r="A30" s="4" t="s">
        <v>91</v>
      </c>
      <c r="B30" s="5" t="n">
        <v>5867</v>
      </c>
      <c r="C30" s="5" t="n">
        <v>5858</v>
      </c>
      <c r="E30" s="5" t="n">
        <v>5762</v>
      </c>
    </row>
    <row r="31" spans="1:8">
      <c r="A31" s="4" t="s">
        <v>92</v>
      </c>
      <c r="B31" s="5" t="n">
        <v>5884</v>
      </c>
      <c r="C31" s="5" t="n">
        <v>6495</v>
      </c>
      <c r="E31" s="5" t="n">
        <v>5895</v>
      </c>
    </row>
    <row r="32" spans="1:8">
      <c r="A32" s="4" t="s">
        <v>93</v>
      </c>
      <c r="B32" s="5" t="n">
        <v>-714</v>
      </c>
      <c r="C32" s="5" t="n">
        <v>-747</v>
      </c>
      <c r="E32" s="5" t="n">
        <v>-610</v>
      </c>
    </row>
    <row r="33" spans="1:8">
      <c r="A33" s="4" t="s">
        <v>94</v>
      </c>
      <c r="B33" s="5" t="n">
        <v>11080</v>
      </c>
      <c r="C33" s="5" t="n">
        <v>11651</v>
      </c>
      <c r="E33" s="5" t="n">
        <v>11092</v>
      </c>
      <c r="G33" s="7" t="n">
        <v>10915</v>
      </c>
    </row>
    <row r="34" spans="1:8">
      <c r="A34" s="4" t="s">
        <v>95</v>
      </c>
      <c r="B34" s="7" t="n">
        <v>43572</v>
      </c>
      <c r="C34" s="7" t="n">
        <v>40303</v>
      </c>
      <c r="E34" s="7" t="n">
        <v>42009</v>
      </c>
    </row>
    <row r="35" spans="1:8"/>
    <row r="36" spans="1:8">
      <c r="A36" s="4" t="s">
        <v>27</v>
      </c>
      <c r="B36" s="4" t="s">
        <v>53</v>
      </c>
    </row>
  </sheetData>
  <mergeCells count="101">
    <mergeCell ref="C2:D2"/>
    <mergeCell ref="E2:F2"/>
    <mergeCell ref="G2:H2"/>
    <mergeCell ref="C3:D3"/>
    <mergeCell ref="E3:F3"/>
    <mergeCell ref="G3:H3"/>
    <mergeCell ref="C4:D4"/>
    <mergeCell ref="E4:F4"/>
    <mergeCell ref="G4:H4"/>
    <mergeCell ref="C5:D5"/>
    <mergeCell ref="E5:F5"/>
    <mergeCell ref="G5:H5"/>
    <mergeCell ref="C6:D6"/>
    <mergeCell ref="E6:F6"/>
    <mergeCell ref="G6:H6"/>
    <mergeCell ref="C7:D7"/>
    <mergeCell ref="E7:F7"/>
    <mergeCell ref="G7:H7"/>
    <mergeCell ref="C8:D8"/>
    <mergeCell ref="E8:F8"/>
    <mergeCell ref="G8:H8"/>
    <mergeCell ref="C9:D9"/>
    <mergeCell ref="E9:F9"/>
    <mergeCell ref="G9:H9"/>
    <mergeCell ref="C10:D10"/>
    <mergeCell ref="E10:F10"/>
    <mergeCell ref="G10:H10"/>
    <mergeCell ref="C11:D11"/>
    <mergeCell ref="E11:F11"/>
    <mergeCell ref="G11:H11"/>
    <mergeCell ref="C12:D12"/>
    <mergeCell ref="E12:F12"/>
    <mergeCell ref="G12:H12"/>
    <mergeCell ref="C13:D13"/>
    <mergeCell ref="E13:F13"/>
    <mergeCell ref="G13:H13"/>
    <mergeCell ref="C14:D14"/>
    <mergeCell ref="E14:F14"/>
    <mergeCell ref="G14:H14"/>
    <mergeCell ref="C15:D15"/>
    <mergeCell ref="E15:F15"/>
    <mergeCell ref="G15:H15"/>
    <mergeCell ref="C16:D16"/>
    <mergeCell ref="E16:F16"/>
    <mergeCell ref="G16:H16"/>
    <mergeCell ref="C17:D17"/>
    <mergeCell ref="E17:F17"/>
    <mergeCell ref="G17:H17"/>
    <mergeCell ref="C18:D18"/>
    <mergeCell ref="E18:F18"/>
    <mergeCell ref="G18:H18"/>
    <mergeCell ref="C19:D19"/>
    <mergeCell ref="E19:F19"/>
    <mergeCell ref="G19:H19"/>
    <mergeCell ref="C20:D20"/>
    <mergeCell ref="E20:F20"/>
    <mergeCell ref="G20:H20"/>
    <mergeCell ref="C21:D21"/>
    <mergeCell ref="E21:F21"/>
    <mergeCell ref="G21:H21"/>
    <mergeCell ref="C22:D22"/>
    <mergeCell ref="E22:F22"/>
    <mergeCell ref="G22:H22"/>
    <mergeCell ref="C23:D23"/>
    <mergeCell ref="E23:F23"/>
    <mergeCell ref="G23:H23"/>
    <mergeCell ref="C24:D24"/>
    <mergeCell ref="E24:F24"/>
    <mergeCell ref="G24:H24"/>
    <mergeCell ref="C25:D25"/>
    <mergeCell ref="E25:F25"/>
    <mergeCell ref="G25:H25"/>
    <mergeCell ref="C26:D26"/>
    <mergeCell ref="E26:F26"/>
    <mergeCell ref="G26:H26"/>
    <mergeCell ref="C27:D27"/>
    <mergeCell ref="E27:F27"/>
    <mergeCell ref="G27:H27"/>
    <mergeCell ref="C28:D28"/>
    <mergeCell ref="E28:F28"/>
    <mergeCell ref="G28:H28"/>
    <mergeCell ref="C29:D29"/>
    <mergeCell ref="E29:F29"/>
    <mergeCell ref="G29:H29"/>
    <mergeCell ref="C30:D30"/>
    <mergeCell ref="E30:F30"/>
    <mergeCell ref="G30:H30"/>
    <mergeCell ref="C31:D31"/>
    <mergeCell ref="E31:F31"/>
    <mergeCell ref="G31:H31"/>
    <mergeCell ref="C32:D32"/>
    <mergeCell ref="E32:F32"/>
    <mergeCell ref="G32:H32"/>
    <mergeCell ref="C33:D33"/>
    <mergeCell ref="E33:F33"/>
    <mergeCell ref="G33:H33"/>
    <mergeCell ref="C34:D34"/>
    <mergeCell ref="E34:F34"/>
    <mergeCell ref="G34:H34"/>
    <mergeCell ref="A35:H35"/>
    <mergeCell ref="B36:H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4"/>
    <col customWidth="1" max="5" min="5" width="14"/>
    <col customWidth="1" max="6" min="6" width="4"/>
  </cols>
  <sheetData>
    <row r="1" spans="1:6">
      <c r="A1" s="1" t="s">
        <v>316</v>
      </c>
      <c r="B1" s="2" t="s">
        <v>2</v>
      </c>
      <c r="C1" s="2" t="s">
        <v>61</v>
      </c>
      <c r="E1" s="2" t="s">
        <v>26</v>
      </c>
    </row>
    <row r="2" spans="1:6">
      <c r="A2" s="3" t="s">
        <v>182</v>
      </c>
    </row>
    <row r="3" spans="1:6">
      <c r="A3" s="4" t="s">
        <v>76</v>
      </c>
      <c r="B3" s="7" t="n">
        <v>1997</v>
      </c>
      <c r="C3" s="7" t="n">
        <v>1884</v>
      </c>
      <c r="D3" s="4" t="s">
        <v>27</v>
      </c>
      <c r="E3" s="7" t="n">
        <v>1861</v>
      </c>
      <c r="F3" s="4" t="s">
        <v>27</v>
      </c>
    </row>
    <row r="4" spans="1:6">
      <c r="A4" s="4" t="s">
        <v>317</v>
      </c>
      <c r="B4" s="5" t="n">
        <v>781</v>
      </c>
      <c r="C4" s="5" t="n">
        <v>836</v>
      </c>
      <c r="E4" s="5" t="n">
        <v>811</v>
      </c>
    </row>
    <row r="5" spans="1:6">
      <c r="A5" s="4" t="s">
        <v>318</v>
      </c>
      <c r="B5" s="5" t="n">
        <v>2778</v>
      </c>
      <c r="C5" s="5" t="n">
        <v>2720</v>
      </c>
      <c r="E5" s="5" t="n">
        <v>2672</v>
      </c>
    </row>
    <row r="6" spans="1:6">
      <c r="A6" s="3" t="s">
        <v>319</v>
      </c>
    </row>
    <row r="7" spans="1:6">
      <c r="A7" s="4" t="s">
        <v>320</v>
      </c>
      <c r="B7" s="5" t="n">
        <v>162</v>
      </c>
      <c r="C7" s="5" t="n">
        <v>147</v>
      </c>
      <c r="E7" s="5" t="n">
        <v>140</v>
      </c>
    </row>
    <row r="8" spans="1:6">
      <c r="A8" s="4" t="s">
        <v>321</v>
      </c>
      <c r="B8" s="5" t="n">
        <v>50</v>
      </c>
      <c r="C8" s="5" t="n">
        <v>80</v>
      </c>
      <c r="E8" s="5" t="n">
        <v>79</v>
      </c>
    </row>
    <row r="9" spans="1:6">
      <c r="A9" s="3" t="s">
        <v>322</v>
      </c>
    </row>
    <row r="10" spans="1:6">
      <c r="A10" s="4" t="s">
        <v>320</v>
      </c>
      <c r="B10" s="5" t="n">
        <v>2046</v>
      </c>
      <c r="C10" s="5" t="n">
        <v>1924</v>
      </c>
      <c r="D10" s="4" t="s">
        <v>27</v>
      </c>
      <c r="E10" s="5" t="n">
        <v>1901</v>
      </c>
      <c r="F10" s="4" t="s">
        <v>27</v>
      </c>
    </row>
    <row r="11" spans="1:6">
      <c r="A11" s="4" t="s">
        <v>321</v>
      </c>
      <c r="B11" s="5" t="n">
        <v>867</v>
      </c>
      <c r="C11" s="5" t="n">
        <v>885</v>
      </c>
      <c r="E11" s="5" t="n">
        <v>854</v>
      </c>
    </row>
    <row r="12" spans="1:6">
      <c r="A12" s="4" t="s">
        <v>323</v>
      </c>
      <c r="B12" s="5" t="n">
        <v>3125</v>
      </c>
      <c r="C12" s="5" t="n">
        <v>3036</v>
      </c>
      <c r="E12" s="5" t="n">
        <v>2974</v>
      </c>
    </row>
    <row r="13" spans="1:6">
      <c r="A13" s="3" t="s">
        <v>324</v>
      </c>
    </row>
    <row r="14" spans="1:6">
      <c r="A14" s="4" t="s">
        <v>325</v>
      </c>
      <c r="B14" s="5" t="n">
        <v>18380</v>
      </c>
      <c r="C14" s="5" t="n">
        <v>18398</v>
      </c>
      <c r="D14" s="4" t="s">
        <v>27</v>
      </c>
      <c r="E14" s="5" t="n">
        <v>17979</v>
      </c>
      <c r="F14" s="4" t="s">
        <v>27</v>
      </c>
    </row>
    <row r="15" spans="1:6">
      <c r="A15" s="4" t="s">
        <v>326</v>
      </c>
    </row>
    <row r="16" spans="1:6">
      <c r="A16" s="3" t="s">
        <v>324</v>
      </c>
    </row>
    <row r="17" spans="1:6">
      <c r="A17" s="4" t="s">
        <v>325</v>
      </c>
      <c r="B17" s="7" t="n">
        <v>352</v>
      </c>
      <c r="C17" s="7" t="n">
        <v>317</v>
      </c>
      <c r="E17" s="7" t="n">
        <v>300</v>
      </c>
    </row>
    <row r="18" spans="1:6"/>
    <row r="19" spans="1:6">
      <c r="A19" s="4" t="s">
        <v>27</v>
      </c>
      <c r="B19" s="4" t="s">
        <v>53</v>
      </c>
    </row>
  </sheetData>
  <mergeCells count="4">
    <mergeCell ref="C1:D1"/>
    <mergeCell ref="E1:F1"/>
    <mergeCell ref="A18:F18"/>
    <mergeCell ref="B19:F1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327</v>
      </c>
      <c r="B1" s="2" t="s">
        <v>25</v>
      </c>
      <c r="D1" s="2" t="s">
        <v>1</v>
      </c>
    </row>
    <row r="2" spans="1:5">
      <c r="B2" s="2" t="s">
        <v>2</v>
      </c>
      <c r="C2" s="2" t="s">
        <v>26</v>
      </c>
      <c r="D2" s="2" t="s">
        <v>2</v>
      </c>
      <c r="E2" s="2" t="s">
        <v>26</v>
      </c>
    </row>
    <row r="3" spans="1:5">
      <c r="A3" s="3" t="s">
        <v>182</v>
      </c>
    </row>
    <row r="4" spans="1:5">
      <c r="A4" s="4" t="s">
        <v>328</v>
      </c>
      <c r="B4" s="7" t="n">
        <v>63</v>
      </c>
      <c r="C4" s="7" t="n">
        <v>55</v>
      </c>
      <c r="D4" s="7" t="n">
        <v>186</v>
      </c>
      <c r="E4" s="7" t="n">
        <v>162</v>
      </c>
    </row>
    <row r="5" spans="1:5">
      <c r="A5" s="4" t="s">
        <v>329</v>
      </c>
      <c r="B5" s="5" t="n">
        <v>16</v>
      </c>
      <c r="C5" s="5" t="n">
        <v>16</v>
      </c>
      <c r="D5" s="5" t="n">
        <v>49</v>
      </c>
      <c r="E5" s="5" t="n">
        <v>46</v>
      </c>
    </row>
    <row r="6" spans="1:5">
      <c r="A6" s="4" t="s">
        <v>330</v>
      </c>
      <c r="B6" s="5" t="n">
        <v>10</v>
      </c>
      <c r="C6" s="5" t="n">
        <v>10</v>
      </c>
      <c r="D6" s="5" t="n">
        <v>32</v>
      </c>
      <c r="E6" s="5" t="n">
        <v>31</v>
      </c>
    </row>
    <row r="7" spans="1:5">
      <c r="A7" s="4" t="s">
        <v>331</v>
      </c>
      <c r="B7" s="5" t="n">
        <v>-3</v>
      </c>
      <c r="C7" s="5" t="n">
        <v>-2</v>
      </c>
      <c r="D7" s="5" t="n">
        <v>-8</v>
      </c>
      <c r="E7" s="5" t="n">
        <v>-6</v>
      </c>
    </row>
    <row r="8" spans="1:5">
      <c r="A8" s="4" t="s">
        <v>332</v>
      </c>
      <c r="B8" s="5" t="n">
        <v>86</v>
      </c>
      <c r="C8" s="5" t="n">
        <v>79</v>
      </c>
      <c r="D8" s="5" t="n">
        <v>259</v>
      </c>
      <c r="E8" s="5" t="n">
        <v>233</v>
      </c>
    </row>
    <row r="9" spans="1:5">
      <c r="A9" s="4" t="s">
        <v>333</v>
      </c>
      <c r="B9" s="7" t="n">
        <v>12</v>
      </c>
      <c r="C9" s="7" t="n">
        <v>12</v>
      </c>
      <c r="D9" s="7" t="n">
        <v>36</v>
      </c>
      <c r="E9" s="7" t="n">
        <v>3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267</v>
      </c>
    </row>
    <row r="2" spans="1:2">
      <c r="A2" s="3" t="s">
        <v>335</v>
      </c>
    </row>
    <row r="3" spans="1:2">
      <c r="A3" s="5" t="n">
        <v>2018</v>
      </c>
      <c r="B3" s="7" t="n">
        <v>59</v>
      </c>
    </row>
    <row r="4" spans="1:2">
      <c r="A4" s="5" t="n">
        <v>2019</v>
      </c>
      <c r="B4" s="5" t="n">
        <v>246</v>
      </c>
    </row>
    <row r="5" spans="1:2">
      <c r="A5" s="5" t="n">
        <v>2020</v>
      </c>
      <c r="B5" s="5" t="n">
        <v>237</v>
      </c>
    </row>
    <row r="6" spans="1:2">
      <c r="A6" s="5" t="n">
        <v>2021</v>
      </c>
      <c r="B6" s="5" t="n">
        <v>230</v>
      </c>
    </row>
    <row r="7" spans="1:2">
      <c r="A7" s="5" t="n">
        <v>2022</v>
      </c>
      <c r="B7" s="5" t="n">
        <v>224</v>
      </c>
    </row>
    <row r="8" spans="1:2">
      <c r="A8" s="13" t="n">
        <v>2022</v>
      </c>
      <c r="B8" s="5" t="n">
        <v>1970</v>
      </c>
    </row>
    <row r="9" spans="1:2">
      <c r="A9" s="4" t="s">
        <v>336</v>
      </c>
      <c r="B9" s="5" t="n">
        <v>2966</v>
      </c>
    </row>
    <row r="10" spans="1:2">
      <c r="A10" s="4" t="s">
        <v>337</v>
      </c>
      <c r="B10" s="5" t="n">
        <v>758</v>
      </c>
    </row>
    <row r="11" spans="1:2">
      <c r="A11" s="4" t="s">
        <v>338</v>
      </c>
      <c r="B11" s="5" t="n">
        <v>2208</v>
      </c>
    </row>
    <row r="12" spans="1:2">
      <c r="A12" s="4" t="s">
        <v>339</v>
      </c>
      <c r="B12" s="5" t="n">
        <v>813</v>
      </c>
    </row>
    <row r="13" spans="1:2">
      <c r="A13" s="4" t="s">
        <v>340</v>
      </c>
      <c r="B13" s="5" t="n">
        <v>363</v>
      </c>
    </row>
    <row r="14" spans="1:2">
      <c r="A14" s="3" t="s">
        <v>341</v>
      </c>
    </row>
    <row r="15" spans="1:2">
      <c r="A15" s="5" t="n">
        <v>2018</v>
      </c>
      <c r="B15" s="5" t="n">
        <v>22</v>
      </c>
    </row>
    <row r="16" spans="1:2">
      <c r="A16" s="5" t="n">
        <v>2019</v>
      </c>
      <c r="B16" s="5" t="n">
        <v>91</v>
      </c>
    </row>
    <row r="17" spans="1:2">
      <c r="A17" s="5" t="n">
        <v>2020</v>
      </c>
      <c r="B17" s="5" t="n">
        <v>88</v>
      </c>
    </row>
    <row r="18" spans="1:2">
      <c r="A18" s="5" t="n">
        <v>2021</v>
      </c>
      <c r="B18" s="5" t="n">
        <v>88</v>
      </c>
    </row>
    <row r="19" spans="1:2">
      <c r="A19" s="5" t="n">
        <v>2022</v>
      </c>
      <c r="B19" s="5" t="n">
        <v>90</v>
      </c>
    </row>
    <row r="20" spans="1:2">
      <c r="A20" s="13" t="n">
        <v>2022</v>
      </c>
      <c r="B20" s="5" t="n">
        <v>940</v>
      </c>
    </row>
    <row r="21" spans="1:2">
      <c r="A21" s="4" t="s">
        <v>336</v>
      </c>
      <c r="B21" s="5" t="n">
        <v>1319</v>
      </c>
    </row>
    <row r="22" spans="1:2">
      <c r="A22" s="4" t="s">
        <v>337</v>
      </c>
      <c r="B22" s="5" t="n">
        <v>402</v>
      </c>
    </row>
    <row r="23" spans="1:2">
      <c r="A23" s="4" t="s">
        <v>338</v>
      </c>
      <c r="B23" s="5" t="n">
        <v>917</v>
      </c>
    </row>
    <row r="24" spans="1:2">
      <c r="A24" s="4" t="s">
        <v>342</v>
      </c>
      <c r="B24" s="5" t="n">
        <v>122</v>
      </c>
    </row>
    <row r="25" spans="1:2">
      <c r="A25" s="4" t="s">
        <v>343</v>
      </c>
      <c r="B25" s="5" t="n">
        <v>257</v>
      </c>
    </row>
    <row r="26" spans="1:2">
      <c r="A26" s="3" t="s">
        <v>344</v>
      </c>
    </row>
    <row r="27" spans="1:2">
      <c r="A27" s="5" t="n">
        <v>2018</v>
      </c>
      <c r="B27" s="5" t="n">
        <v>81</v>
      </c>
    </row>
    <row r="28" spans="1:2">
      <c r="A28" s="5" t="n">
        <v>2019</v>
      </c>
      <c r="B28" s="5" t="n">
        <v>337</v>
      </c>
    </row>
    <row r="29" spans="1:2">
      <c r="A29" s="5" t="n">
        <v>2020</v>
      </c>
      <c r="B29" s="5" t="n">
        <v>325</v>
      </c>
    </row>
    <row r="30" spans="1:2">
      <c r="A30" s="5" t="n">
        <v>2021</v>
      </c>
      <c r="B30" s="5" t="n">
        <v>318</v>
      </c>
    </row>
    <row r="31" spans="1:2">
      <c r="A31" s="5" t="n">
        <v>2022</v>
      </c>
      <c r="B31" s="5" t="n">
        <v>314</v>
      </c>
    </row>
    <row r="32" spans="1:2">
      <c r="A32" s="13" t="n">
        <v>2022</v>
      </c>
      <c r="B32" s="5" t="n">
        <v>2910</v>
      </c>
    </row>
    <row r="33" spans="1:2">
      <c r="A33" s="4" t="s">
        <v>336</v>
      </c>
      <c r="B33" s="7" t="n">
        <v>428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26"/>
    <col customWidth="1" max="3" min="3" width="26"/>
    <col customWidth="1" max="4" min="4" width="18"/>
  </cols>
  <sheetData>
    <row r="1" spans="1:4">
      <c r="A1" s="1" t="s">
        <v>345</v>
      </c>
      <c r="B1" s="2" t="s">
        <v>2</v>
      </c>
      <c r="C1" s="2" t="s">
        <v>61</v>
      </c>
      <c r="D1" s="2" t="s">
        <v>26</v>
      </c>
    </row>
    <row r="2" spans="1:4">
      <c r="A2" s="3" t="s">
        <v>346</v>
      </c>
    </row>
    <row r="3" spans="1:4">
      <c r="A3" s="4" t="s">
        <v>347</v>
      </c>
      <c r="B3" s="4" t="s">
        <v>348</v>
      </c>
      <c r="C3" s="4" t="s">
        <v>349</v>
      </c>
      <c r="D3" s="4" t="s">
        <v>350</v>
      </c>
    </row>
    <row r="4" spans="1:4">
      <c r="A4" s="4" t="s">
        <v>351</v>
      </c>
      <c r="B4" s="4" t="s">
        <v>352</v>
      </c>
      <c r="C4" s="4" t="s">
        <v>352</v>
      </c>
      <c r="D4" s="4" t="s">
        <v>353</v>
      </c>
    </row>
    <row r="5" spans="1:4">
      <c r="A5" s="3" t="s">
        <v>354</v>
      </c>
    </row>
    <row r="6" spans="1:4">
      <c r="A6" s="4" t="s">
        <v>347</v>
      </c>
      <c r="B6" s="4" t="s">
        <v>355</v>
      </c>
      <c r="C6" s="4" t="s">
        <v>356</v>
      </c>
      <c r="D6" s="4" t="s">
        <v>355</v>
      </c>
    </row>
    <row r="7" spans="1:4">
      <c r="A7" s="4" t="s">
        <v>351</v>
      </c>
      <c r="B7" s="4" t="s">
        <v>357</v>
      </c>
      <c r="C7" s="4" t="s">
        <v>358</v>
      </c>
      <c r="D7" s="4" t="s">
        <v>35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60</v>
      </c>
      <c r="B1" s="2" t="s">
        <v>1</v>
      </c>
    </row>
    <row r="2" spans="1:3">
      <c r="B2" s="2" t="s">
        <v>2</v>
      </c>
      <c r="C2" s="2" t="s">
        <v>26</v>
      </c>
    </row>
    <row r="3" spans="1:3">
      <c r="A3" s="3" t="s">
        <v>182</v>
      </c>
    </row>
    <row r="4" spans="1:3">
      <c r="A4" s="4" t="s">
        <v>361</v>
      </c>
      <c r="B4" s="7" t="n">
        <v>160</v>
      </c>
      <c r="C4" s="7" t="n">
        <v>146</v>
      </c>
    </row>
    <row r="5" spans="1:3">
      <c r="A5" s="4" t="s">
        <v>362</v>
      </c>
      <c r="B5" s="5" t="n">
        <v>32</v>
      </c>
      <c r="C5" s="5" t="n">
        <v>31</v>
      </c>
    </row>
    <row r="6" spans="1:3">
      <c r="A6" s="4" t="s">
        <v>363</v>
      </c>
      <c r="B6" s="5" t="n">
        <v>67</v>
      </c>
      <c r="C6" s="5" t="n">
        <v>30</v>
      </c>
    </row>
    <row r="7" spans="1:3">
      <c r="A7" s="4" t="s">
        <v>364</v>
      </c>
      <c r="B7" s="5" t="n">
        <v>29</v>
      </c>
      <c r="C7" s="5" t="n">
        <v>97</v>
      </c>
    </row>
    <row r="8" spans="1:3">
      <c r="A8" s="4" t="s">
        <v>365</v>
      </c>
      <c r="B8" s="7" t="n">
        <v>228</v>
      </c>
      <c r="C8" s="7" t="n">
        <v>15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4"/>
    <col customWidth="1" max="5" min="5" width="15"/>
    <col customWidth="1" max="6" min="6" width="14"/>
    <col customWidth="1" max="7" min="7" width="4"/>
  </cols>
  <sheetData>
    <row r="1" spans="1:7">
      <c r="A1" s="1" t="s">
        <v>366</v>
      </c>
      <c r="B1" s="2" t="s">
        <v>25</v>
      </c>
      <c r="E1" s="2" t="s">
        <v>1</v>
      </c>
    </row>
    <row r="2" spans="1:7">
      <c r="B2" s="2" t="s">
        <v>2</v>
      </c>
      <c r="C2" s="2" t="s">
        <v>26</v>
      </c>
      <c r="E2" s="2" t="s">
        <v>2</v>
      </c>
      <c r="F2" s="2" t="s">
        <v>26</v>
      </c>
    </row>
    <row r="3" spans="1:7">
      <c r="A3" s="3" t="s">
        <v>185</v>
      </c>
    </row>
    <row r="4" spans="1:7">
      <c r="A4" s="4" t="s">
        <v>367</v>
      </c>
      <c r="B4" s="7" t="n">
        <v>97</v>
      </c>
      <c r="C4" s="7" t="n">
        <v>135</v>
      </c>
      <c r="D4" s="4" t="s">
        <v>27</v>
      </c>
      <c r="E4" s="7" t="n">
        <v>530</v>
      </c>
      <c r="F4" s="7" t="n">
        <v>798</v>
      </c>
      <c r="G4" s="4" t="s">
        <v>27</v>
      </c>
    </row>
    <row r="5" spans="1:7">
      <c r="A5" s="4" t="s">
        <v>368</v>
      </c>
      <c r="B5" s="4" t="s">
        <v>369</v>
      </c>
      <c r="C5" s="4" t="s">
        <v>370</v>
      </c>
      <c r="E5" s="4" t="s">
        <v>371</v>
      </c>
      <c r="F5" s="4" t="s">
        <v>372</v>
      </c>
    </row>
    <row r="6" spans="1:7">
      <c r="A6" s="4" t="s">
        <v>373</v>
      </c>
      <c r="C6" s="7" t="n">
        <v>55</v>
      </c>
      <c r="F6" s="7" t="n">
        <v>56</v>
      </c>
    </row>
    <row r="7" spans="1:7">
      <c r="A7" s="4" t="s">
        <v>374</v>
      </c>
      <c r="B7" s="7" t="n">
        <v>39</v>
      </c>
    </row>
    <row r="8" spans="1:7"/>
    <row r="9" spans="1:7">
      <c r="A9" s="4" t="s">
        <v>27</v>
      </c>
      <c r="B9" s="4" t="s">
        <v>53</v>
      </c>
    </row>
  </sheetData>
  <mergeCells count="7">
    <mergeCell ref="A1:A2"/>
    <mergeCell ref="B1:D1"/>
    <mergeCell ref="E1:G1"/>
    <mergeCell ref="C2:D2"/>
    <mergeCell ref="F2:G2"/>
    <mergeCell ref="A8:G8"/>
    <mergeCell ref="B9:G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25</v>
      </c>
      <c r="D1" s="2" t="s">
        <v>1</v>
      </c>
    </row>
    <row r="2" spans="1:5">
      <c r="B2" s="2" t="s">
        <v>2</v>
      </c>
      <c r="C2" s="2" t="s">
        <v>26</v>
      </c>
      <c r="D2" s="2" t="s">
        <v>2</v>
      </c>
      <c r="E2" s="2" t="s">
        <v>26</v>
      </c>
    </row>
    <row r="3" spans="1:5">
      <c r="A3" s="3" t="s">
        <v>188</v>
      </c>
    </row>
    <row r="4" spans="1:5">
      <c r="A4" s="4" t="s">
        <v>376</v>
      </c>
      <c r="B4" s="10" t="n">
        <v>6.3</v>
      </c>
      <c r="C4" s="10" t="n">
        <v>0.2</v>
      </c>
      <c r="D4" s="5" t="n">
        <v>19</v>
      </c>
      <c r="E4" s="10" t="n">
        <v>10.8</v>
      </c>
    </row>
    <row r="5" spans="1:5">
      <c r="A5" s="4" t="s">
        <v>377</v>
      </c>
      <c r="B5" s="7" t="n">
        <v>84</v>
      </c>
      <c r="C5" s="8" t="n">
        <v>58.74</v>
      </c>
      <c r="D5" s="8" t="n">
        <v>76.38</v>
      </c>
      <c r="E5" s="8" t="n">
        <v>56.8</v>
      </c>
    </row>
    <row r="6" spans="1:5">
      <c r="A6" s="4" t="s">
        <v>378</v>
      </c>
      <c r="B6" s="7" t="n">
        <v>526</v>
      </c>
      <c r="C6" s="7" t="n">
        <v>10</v>
      </c>
      <c r="D6" s="7" t="n">
        <v>1451</v>
      </c>
      <c r="E6" s="7" t="n">
        <v>61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379</v>
      </c>
      <c r="B1" s="2" t="s">
        <v>25</v>
      </c>
      <c r="E1" s="2" t="s">
        <v>1</v>
      </c>
      <c r="G1" s="2" t="s">
        <v>138</v>
      </c>
    </row>
    <row r="2" spans="1:7">
      <c r="B2" s="2" t="s">
        <v>2</v>
      </c>
      <c r="C2" s="2" t="s">
        <v>61</v>
      </c>
      <c r="D2" s="2" t="s">
        <v>26</v>
      </c>
      <c r="E2" s="2" t="s">
        <v>2</v>
      </c>
      <c r="F2" s="2" t="s">
        <v>26</v>
      </c>
      <c r="G2" s="2" t="s">
        <v>61</v>
      </c>
    </row>
    <row r="3" spans="1:7">
      <c r="A3" s="3" t="s">
        <v>380</v>
      </c>
    </row>
    <row r="4" spans="1:7">
      <c r="A4" s="4" t="s">
        <v>381</v>
      </c>
      <c r="E4" s="7" t="n">
        <v>1453000000</v>
      </c>
      <c r="G4" s="7" t="n">
        <v>1027000000</v>
      </c>
    </row>
    <row r="5" spans="1:7">
      <c r="A5" s="4" t="s">
        <v>382</v>
      </c>
      <c r="B5" s="10" t="n">
        <v>6.3</v>
      </c>
      <c r="D5" s="10" t="n">
        <v>0.2</v>
      </c>
      <c r="E5" s="5" t="n">
        <v>19</v>
      </c>
      <c r="F5" s="10" t="n">
        <v>10.8</v>
      </c>
    </row>
    <row r="6" spans="1:7">
      <c r="A6" s="4" t="s">
        <v>378</v>
      </c>
      <c r="B6" s="7" t="n">
        <v>526000000</v>
      </c>
      <c r="D6" s="7" t="n">
        <v>10000000</v>
      </c>
      <c r="E6" s="7" t="n">
        <v>1451000000</v>
      </c>
      <c r="F6" s="7" t="n">
        <v>611000000</v>
      </c>
    </row>
    <row r="7" spans="1:7">
      <c r="A7" s="4" t="s">
        <v>383</v>
      </c>
    </row>
    <row r="8" spans="1:7">
      <c r="A8" s="3" t="s">
        <v>380</v>
      </c>
    </row>
    <row r="9" spans="1:7">
      <c r="A9" s="4" t="s">
        <v>384</v>
      </c>
      <c r="B9" s="5" t="n">
        <v>5000000000</v>
      </c>
      <c r="D9" s="5" t="n">
        <v>5000000000</v>
      </c>
      <c r="E9" s="5" t="n">
        <v>5000000000</v>
      </c>
      <c r="F9" s="5" t="n">
        <v>5000000000</v>
      </c>
    </row>
    <row r="10" spans="1:7">
      <c r="A10" s="4" t="s">
        <v>385</v>
      </c>
      <c r="B10" s="7" t="n">
        <v>450000000</v>
      </c>
      <c r="D10" s="7" t="n">
        <v>250000000</v>
      </c>
      <c r="F10" s="5" t="n">
        <v>139000000</v>
      </c>
      <c r="G10" s="7" t="n">
        <v>161000000</v>
      </c>
    </row>
    <row r="11" spans="1:7">
      <c r="A11" s="4" t="s">
        <v>149</v>
      </c>
      <c r="B11" s="10" t="n">
        <v>-3.5</v>
      </c>
      <c r="C11" s="10" t="n">
        <v>-0.3</v>
      </c>
      <c r="D11" s="10" t="n">
        <v>-2.5</v>
      </c>
      <c r="G11" s="10" t="n">
        <v>-2.8</v>
      </c>
    </row>
    <row r="12" spans="1:7">
      <c r="A12" s="4" t="s">
        <v>386</v>
      </c>
      <c r="C12" s="7" t="n">
        <v>89000000</v>
      </c>
      <c r="G12" s="7" t="n">
        <v>89000000</v>
      </c>
    </row>
    <row r="13" spans="1:7">
      <c r="A13" s="4" t="s">
        <v>381</v>
      </c>
      <c r="B13" s="7" t="n">
        <v>287000000</v>
      </c>
    </row>
    <row r="14" spans="1:7">
      <c r="A14" s="4" t="s">
        <v>387</v>
      </c>
      <c r="B14" s="5" t="n">
        <v>163000000</v>
      </c>
      <c r="E14" s="5" t="n">
        <v>163000000</v>
      </c>
    </row>
    <row r="15" spans="1:7">
      <c r="A15" s="4" t="s">
        <v>388</v>
      </c>
      <c r="G15" s="8" t="n">
        <v>57.78</v>
      </c>
    </row>
    <row r="16" spans="1:7">
      <c r="A16" s="4" t="s">
        <v>389</v>
      </c>
    </row>
    <row r="17" spans="1:7">
      <c r="A17" s="3" t="s">
        <v>380</v>
      </c>
    </row>
    <row r="18" spans="1:7">
      <c r="A18" s="4" t="s">
        <v>384</v>
      </c>
      <c r="B18" s="5" t="n">
        <v>325000000</v>
      </c>
      <c r="D18" s="7" t="n">
        <v>150000000</v>
      </c>
      <c r="E18" s="5" t="n">
        <v>325000000</v>
      </c>
      <c r="F18" s="5" t="n">
        <v>150000000</v>
      </c>
    </row>
    <row r="19" spans="1:7">
      <c r="A19" s="4" t="s">
        <v>390</v>
      </c>
    </row>
    <row r="20" spans="1:7">
      <c r="A20" s="3" t="s">
        <v>380</v>
      </c>
    </row>
    <row r="21" spans="1:7">
      <c r="A21" s="4" t="s">
        <v>384</v>
      </c>
      <c r="B21" s="7" t="n">
        <v>450000000</v>
      </c>
      <c r="D21" s="7" t="n">
        <v>250000000</v>
      </c>
      <c r="E21" s="7" t="n">
        <v>450000000</v>
      </c>
      <c r="F21" s="7" t="n">
        <v>250000000</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25</v>
      </c>
      <c r="D1" s="2" t="s">
        <v>1</v>
      </c>
    </row>
    <row r="2" spans="1:5">
      <c r="B2" s="2" t="s">
        <v>2</v>
      </c>
      <c r="C2" s="2" t="s">
        <v>26</v>
      </c>
      <c r="D2" s="2" t="s">
        <v>2</v>
      </c>
      <c r="E2" s="2" t="s">
        <v>26</v>
      </c>
    </row>
    <row r="3" spans="1:5">
      <c r="A3" s="3" t="s">
        <v>392</v>
      </c>
    </row>
    <row r="4" spans="1:5">
      <c r="A4" s="4" t="s">
        <v>393</v>
      </c>
      <c r="B4" s="7" t="n">
        <v>24</v>
      </c>
      <c r="C4" s="7" t="n">
        <v>21</v>
      </c>
      <c r="D4" s="7" t="n">
        <v>72</v>
      </c>
      <c r="E4" s="7" t="n">
        <v>63</v>
      </c>
    </row>
    <row r="5" spans="1:5">
      <c r="A5" s="4" t="s">
        <v>394</v>
      </c>
      <c r="B5" s="5" t="n">
        <v>37</v>
      </c>
      <c r="C5" s="5" t="n">
        <v>34</v>
      </c>
      <c r="D5" s="5" t="n">
        <v>110</v>
      </c>
      <c r="E5" s="5" t="n">
        <v>103</v>
      </c>
    </row>
    <row r="6" spans="1:5">
      <c r="A6" s="4" t="s">
        <v>395</v>
      </c>
      <c r="B6" s="5" t="n">
        <v>-62</v>
      </c>
      <c r="C6" s="5" t="n">
        <v>-61</v>
      </c>
      <c r="D6" s="5" t="n">
        <v>-185</v>
      </c>
      <c r="E6" s="5" t="n">
        <v>-184</v>
      </c>
    </row>
    <row r="7" spans="1:5">
      <c r="A7" s="4" t="s">
        <v>396</v>
      </c>
      <c r="B7" s="5" t="n">
        <v>20</v>
      </c>
      <c r="C7" s="5" t="n">
        <v>15</v>
      </c>
      <c r="D7" s="5" t="n">
        <v>61</v>
      </c>
      <c r="E7" s="5" t="n">
        <v>45</v>
      </c>
    </row>
    <row r="8" spans="1:5">
      <c r="A8" s="4" t="s">
        <v>397</v>
      </c>
      <c r="B8" s="5" t="n">
        <v>-3</v>
      </c>
      <c r="C8" s="5" t="n">
        <v>-3</v>
      </c>
      <c r="D8" s="5" t="n">
        <v>-8</v>
      </c>
      <c r="E8" s="5" t="n">
        <v>-8</v>
      </c>
    </row>
    <row r="9" spans="1:5">
      <c r="A9" s="4" t="s">
        <v>398</v>
      </c>
      <c r="B9" s="5" t="n">
        <v>-1</v>
      </c>
      <c r="C9" s="5" t="n">
        <v>0</v>
      </c>
      <c r="D9" s="5" t="n">
        <v>-4</v>
      </c>
      <c r="E9" s="5" t="n">
        <v>0</v>
      </c>
    </row>
    <row r="10" spans="1:5">
      <c r="A10" s="4" t="s">
        <v>344</v>
      </c>
      <c r="B10" s="7" t="n">
        <v>17</v>
      </c>
      <c r="C10" s="7" t="n">
        <v>6</v>
      </c>
      <c r="D10" s="7" t="n">
        <v>54</v>
      </c>
      <c r="E10" s="7" t="n">
        <v>1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3"/>
    <col customWidth="1" max="2" min="2" width="80"/>
    <col customWidth="1" max="3" min="3" width="4"/>
  </cols>
  <sheetData>
    <row r="1" spans="1:3">
      <c r="A1" s="1" t="s">
        <v>399</v>
      </c>
      <c r="B1" s="2" t="s">
        <v>1</v>
      </c>
    </row>
    <row r="2" spans="1:3">
      <c r="B2" s="2" t="s">
        <v>267</v>
      </c>
    </row>
    <row r="3" spans="1:3">
      <c r="A3" s="3" t="s">
        <v>400</v>
      </c>
    </row>
    <row r="4" spans="1:3">
      <c r="A4" s="4" t="s">
        <v>141</v>
      </c>
      <c r="B4" s="7" t="n">
        <v>11651</v>
      </c>
      <c r="C4" s="4" t="s">
        <v>27</v>
      </c>
    </row>
    <row r="5" spans="1:3">
      <c r="A5" s="4" t="s">
        <v>147</v>
      </c>
      <c r="B5" s="5" t="n">
        <v>11080</v>
      </c>
    </row>
    <row r="6" spans="1:3">
      <c r="A6" s="4" t="s">
        <v>401</v>
      </c>
    </row>
    <row r="7" spans="1:3">
      <c r="A7" s="3" t="s">
        <v>400</v>
      </c>
    </row>
    <row r="8" spans="1:3">
      <c r="A8" s="4" t="s">
        <v>141</v>
      </c>
      <c r="B8" s="5" t="n">
        <v>-14</v>
      </c>
    </row>
    <row r="9" spans="1:3">
      <c r="A9" s="4" t="s">
        <v>402</v>
      </c>
      <c r="B9" s="5" t="n">
        <v>0</v>
      </c>
    </row>
    <row r="10" spans="1:3">
      <c r="A10" s="4" t="s">
        <v>403</v>
      </c>
      <c r="B10" s="5" t="n">
        <v>1</v>
      </c>
    </row>
    <row r="11" spans="1:3">
      <c r="A11" s="4" t="s">
        <v>147</v>
      </c>
      <c r="B11" s="5" t="n">
        <v>-13</v>
      </c>
    </row>
    <row r="12" spans="1:3">
      <c r="A12" s="4" t="s">
        <v>404</v>
      </c>
    </row>
    <row r="13" spans="1:3">
      <c r="A13" s="3" t="s">
        <v>400</v>
      </c>
    </row>
    <row r="14" spans="1:3">
      <c r="A14" s="4" t="s">
        <v>141</v>
      </c>
      <c r="B14" s="5" t="n">
        <v>-13</v>
      </c>
    </row>
    <row r="15" spans="1:3">
      <c r="A15" s="4" t="s">
        <v>402</v>
      </c>
      <c r="B15" s="5" t="n">
        <v>-10</v>
      </c>
    </row>
    <row r="16" spans="1:3">
      <c r="A16" s="4" t="s">
        <v>403</v>
      </c>
      <c r="B16" s="5" t="n">
        <v>0</v>
      </c>
    </row>
    <row r="17" spans="1:3">
      <c r="A17" s="4" t="s">
        <v>147</v>
      </c>
      <c r="B17" s="5" t="n">
        <v>-23</v>
      </c>
    </row>
    <row r="18" spans="1:3">
      <c r="A18" s="4" t="s">
        <v>405</v>
      </c>
    </row>
    <row r="19" spans="1:3">
      <c r="A19" s="3" t="s">
        <v>400</v>
      </c>
    </row>
    <row r="20" spans="1:3">
      <c r="A20" s="4" t="s">
        <v>141</v>
      </c>
      <c r="B20" s="5" t="n">
        <v>-720</v>
      </c>
    </row>
    <row r="21" spans="1:3">
      <c r="A21" s="4" t="s">
        <v>402</v>
      </c>
      <c r="B21" s="5" t="n">
        <v>0</v>
      </c>
    </row>
    <row r="22" spans="1:3">
      <c r="A22" s="4" t="s">
        <v>403</v>
      </c>
      <c r="B22" s="5" t="n">
        <v>42</v>
      </c>
    </row>
    <row r="23" spans="1:3">
      <c r="A23" s="4" t="s">
        <v>147</v>
      </c>
      <c r="B23" s="5" t="n">
        <v>-678</v>
      </c>
    </row>
    <row r="24" spans="1:3">
      <c r="A24" s="4" t="s">
        <v>344</v>
      </c>
    </row>
    <row r="25" spans="1:3">
      <c r="A25" s="3" t="s">
        <v>400</v>
      </c>
    </row>
    <row r="26" spans="1:3">
      <c r="A26" s="4" t="s">
        <v>141</v>
      </c>
      <c r="B26" s="5" t="n">
        <v>-747</v>
      </c>
      <c r="C26" s="4" t="s">
        <v>27</v>
      </c>
    </row>
    <row r="27" spans="1:3">
      <c r="A27" s="4" t="s">
        <v>402</v>
      </c>
      <c r="B27" s="5" t="n">
        <v>-10</v>
      </c>
    </row>
    <row r="28" spans="1:3">
      <c r="A28" s="4" t="s">
        <v>403</v>
      </c>
      <c r="B28" s="5" t="n">
        <v>43</v>
      </c>
    </row>
    <row r="29" spans="1:3">
      <c r="A29" s="4" t="s">
        <v>147</v>
      </c>
      <c r="B29" s="7" t="n">
        <v>-714</v>
      </c>
    </row>
    <row r="30" spans="1:3"/>
    <row r="31" spans="1:3">
      <c r="A31" s="4" t="s">
        <v>27</v>
      </c>
      <c r="B31" s="4" t="s">
        <v>53</v>
      </c>
    </row>
  </sheetData>
  <mergeCells count="5">
    <mergeCell ref="A1:A2"/>
    <mergeCell ref="B1:C1"/>
    <mergeCell ref="B2:C2"/>
    <mergeCell ref="A30:C30"/>
    <mergeCell ref="B31:C3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4"/>
    <col customWidth="1" max="5" min="5" width="14"/>
    <col customWidth="1" max="6" min="6" width="4"/>
  </cols>
  <sheetData>
    <row r="1" spans="1:6">
      <c r="A1" s="1" t="s">
        <v>96</v>
      </c>
      <c r="B1" s="2" t="s">
        <v>2</v>
      </c>
      <c r="C1" s="2" t="s">
        <v>61</v>
      </c>
      <c r="D1" s="2" t="s">
        <v>27</v>
      </c>
      <c r="E1" s="2" t="s">
        <v>26</v>
      </c>
      <c r="F1" s="2" t="s">
        <v>27</v>
      </c>
    </row>
    <row r="2" spans="1:6">
      <c r="A2" s="3" t="s">
        <v>97</v>
      </c>
    </row>
    <row r="3" spans="1:6">
      <c r="A3" s="4" t="s">
        <v>98</v>
      </c>
      <c r="B3" s="5" t="n">
        <v>6000000000</v>
      </c>
      <c r="C3" s="5" t="n">
        <v>6000000000</v>
      </c>
      <c r="E3" s="5" t="n">
        <v>6000000000</v>
      </c>
    </row>
    <row r="4" spans="1:6">
      <c r="A4" s="4" t="s">
        <v>99</v>
      </c>
      <c r="B4" s="12" t="n">
        <v>0.0833</v>
      </c>
      <c r="C4" s="12" t="n">
        <v>0.0833</v>
      </c>
      <c r="E4" s="12" t="n">
        <v>0.0833</v>
      </c>
    </row>
    <row r="5" spans="1:6">
      <c r="A5" s="4" t="s">
        <v>100</v>
      </c>
      <c r="B5" s="5" t="n">
        <v>521810597</v>
      </c>
      <c r="C5" s="5" t="n">
        <v>541681670</v>
      </c>
      <c r="E5" s="5" t="n">
        <v>543913318</v>
      </c>
    </row>
    <row r="6" spans="1:6">
      <c r="A6" s="4" t="s">
        <v>101</v>
      </c>
      <c r="B6" s="5" t="n">
        <v>521810597</v>
      </c>
      <c r="C6" s="5" t="n">
        <v>541681670</v>
      </c>
      <c r="E6" s="5" t="n">
        <v>543913318</v>
      </c>
    </row>
    <row r="7" spans="1:6">
      <c r="A7" s="4" t="s">
        <v>102</v>
      </c>
      <c r="B7" s="5" t="n">
        <v>5000000</v>
      </c>
      <c r="C7" s="5" t="n">
        <v>5000000</v>
      </c>
      <c r="E7" s="5" t="n">
        <v>5000000</v>
      </c>
    </row>
    <row r="8" spans="1:6">
      <c r="A8" s="4" t="s">
        <v>103</v>
      </c>
      <c r="B8" s="8" t="n">
        <v>0.01</v>
      </c>
      <c r="C8" s="8" t="n">
        <v>0.01</v>
      </c>
      <c r="E8" s="8" t="n">
        <v>0.01</v>
      </c>
    </row>
    <row r="9" spans="1:6">
      <c r="A9" s="4" t="s">
        <v>104</v>
      </c>
      <c r="B9" s="5" t="n">
        <v>0</v>
      </c>
      <c r="C9" s="5" t="n">
        <v>0</v>
      </c>
      <c r="E9" s="5" t="n">
        <v>0</v>
      </c>
    </row>
    <row r="10" spans="1:6">
      <c r="A10" s="4" t="s">
        <v>105</v>
      </c>
      <c r="B10" s="5" t="n">
        <v>0</v>
      </c>
      <c r="C10" s="5" t="n">
        <v>0</v>
      </c>
      <c r="E10" s="5" t="n">
        <v>0</v>
      </c>
    </row>
    <row r="11" spans="1:6"/>
    <row r="12" spans="1:6">
      <c r="A12" s="4" t="s">
        <v>27</v>
      </c>
      <c r="B12" s="4" t="s">
        <v>53</v>
      </c>
    </row>
  </sheetData>
  <mergeCells count="20">
    <mergeCell ref="C2:D2"/>
    <mergeCell ref="E2:F2"/>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A11:F11"/>
    <mergeCell ref="B12:F1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 customWidth="1" max="5" min="5" width="4"/>
  </cols>
  <sheetData>
    <row r="1" spans="1:5">
      <c r="A1" s="1" t="s">
        <v>106</v>
      </c>
      <c r="C1" s="2" t="s">
        <v>1</v>
      </c>
    </row>
    <row r="2" spans="1:5">
      <c r="C2" s="2" t="s">
        <v>2</v>
      </c>
      <c r="D2" s="2" t="s">
        <v>26</v>
      </c>
    </row>
    <row r="3" spans="1:5">
      <c r="A3" s="3" t="s">
        <v>107</v>
      </c>
    </row>
    <row r="4" spans="1:5">
      <c r="A4" s="4" t="s">
        <v>39</v>
      </c>
      <c r="C4" s="7" t="n">
        <v>2139</v>
      </c>
      <c r="D4" s="7" t="n">
        <v>1827</v>
      </c>
      <c r="E4" s="4" t="s">
        <v>27</v>
      </c>
    </row>
    <row r="5" spans="1:5">
      <c r="A5" s="4" t="s">
        <v>108</v>
      </c>
      <c r="C5" s="5" t="n">
        <v>7</v>
      </c>
      <c r="D5" s="5" t="n">
        <v>7</v>
      </c>
      <c r="E5" s="4" t="s">
        <v>27</v>
      </c>
    </row>
    <row r="6" spans="1:5">
      <c r="A6" s="4" t="s">
        <v>37</v>
      </c>
      <c r="C6" s="5" t="n">
        <v>2132</v>
      </c>
      <c r="D6" s="5" t="n">
        <v>1820</v>
      </c>
      <c r="E6" s="4" t="s">
        <v>27</v>
      </c>
    </row>
    <row r="7" spans="1:5">
      <c r="A7" s="3" t="s">
        <v>109</v>
      </c>
    </row>
    <row r="8" spans="1:5">
      <c r="A8" s="4" t="s">
        <v>110</v>
      </c>
      <c r="C8" s="5" t="n">
        <v>1826</v>
      </c>
      <c r="D8" s="5" t="n">
        <v>1809</v>
      </c>
      <c r="E8" s="4" t="s">
        <v>27</v>
      </c>
    </row>
    <row r="9" spans="1:5">
      <c r="A9" s="4" t="s">
        <v>111</v>
      </c>
      <c r="C9" s="5" t="n">
        <v>106</v>
      </c>
      <c r="D9" s="5" t="n">
        <v>81</v>
      </c>
      <c r="E9" s="4" t="s">
        <v>27</v>
      </c>
    </row>
    <row r="10" spans="1:5">
      <c r="A10" s="4" t="s">
        <v>86</v>
      </c>
      <c r="C10" s="5" t="n">
        <v>261</v>
      </c>
      <c r="D10" s="5" t="n">
        <v>33</v>
      </c>
      <c r="E10" s="4" t="s">
        <v>27</v>
      </c>
    </row>
    <row r="11" spans="1:5">
      <c r="A11" s="4" t="s">
        <v>112</v>
      </c>
      <c r="C11" s="5" t="n">
        <v>0</v>
      </c>
      <c r="D11" s="5" t="n">
        <v>123</v>
      </c>
      <c r="E11" s="4" t="s">
        <v>27</v>
      </c>
    </row>
    <row r="12" spans="1:5">
      <c r="A12" s="4" t="s">
        <v>113</v>
      </c>
      <c r="C12" s="5" t="n">
        <v>85</v>
      </c>
      <c r="D12" s="5" t="n">
        <v>209</v>
      </c>
      <c r="E12" s="4" t="s">
        <v>27</v>
      </c>
    </row>
    <row r="13" spans="1:5">
      <c r="A13" s="3" t="s">
        <v>114</v>
      </c>
    </row>
    <row r="14" spans="1:5">
      <c r="A14" s="4" t="s">
        <v>65</v>
      </c>
      <c r="C14" s="5" t="n">
        <v>-3796</v>
      </c>
      <c r="D14" s="5" t="n">
        <v>-2277</v>
      </c>
      <c r="E14" s="4" t="s">
        <v>27</v>
      </c>
    </row>
    <row r="15" spans="1:5">
      <c r="A15" s="4" t="s">
        <v>115</v>
      </c>
      <c r="C15" s="5" t="n">
        <v>-140</v>
      </c>
      <c r="D15" s="5" t="n">
        <v>-88</v>
      </c>
      <c r="E15" s="4" t="s">
        <v>27</v>
      </c>
    </row>
    <row r="16" spans="1:5">
      <c r="A16" s="4" t="s">
        <v>80</v>
      </c>
      <c r="C16" s="5" t="n">
        <v>3298</v>
      </c>
      <c r="D16" s="5" t="n">
        <v>2735</v>
      </c>
      <c r="E16" s="4" t="s">
        <v>27</v>
      </c>
    </row>
    <row r="17" spans="1:5">
      <c r="A17" s="4" t="s">
        <v>116</v>
      </c>
      <c r="C17" s="5" t="n">
        <v>-158</v>
      </c>
      <c r="D17" s="5" t="n">
        <v>-25</v>
      </c>
      <c r="E17" s="4" t="s">
        <v>27</v>
      </c>
    </row>
    <row r="18" spans="1:5">
      <c r="A18" s="4" t="s">
        <v>117</v>
      </c>
      <c r="C18" s="5" t="n">
        <v>3614</v>
      </c>
      <c r="D18" s="5" t="n">
        <v>4420</v>
      </c>
      <c r="E18" s="4" t="s">
        <v>27</v>
      </c>
    </row>
    <row r="19" spans="1:5">
      <c r="A19" s="4" t="s">
        <v>118</v>
      </c>
      <c r="C19" s="5" t="n">
        <v>10</v>
      </c>
      <c r="D19" s="5" t="n">
        <v>75</v>
      </c>
      <c r="E19" s="4" t="s">
        <v>27</v>
      </c>
    </row>
    <row r="20" spans="1:5">
      <c r="A20" s="4" t="s">
        <v>119</v>
      </c>
      <c r="C20" s="5" t="n">
        <v>3624</v>
      </c>
      <c r="D20" s="5" t="n">
        <v>4495</v>
      </c>
      <c r="E20" s="4" t="s">
        <v>27</v>
      </c>
    </row>
    <row r="21" spans="1:5">
      <c r="A21" s="3" t="s">
        <v>120</v>
      </c>
    </row>
    <row r="22" spans="1:5">
      <c r="A22" s="4" t="s">
        <v>121</v>
      </c>
      <c r="C22" s="5" t="n">
        <v>-2873</v>
      </c>
      <c r="D22" s="5" t="n">
        <v>-2049</v>
      </c>
      <c r="E22" s="4" t="s">
        <v>27</v>
      </c>
    </row>
    <row r="23" spans="1:5">
      <c r="A23" s="4" t="s">
        <v>122</v>
      </c>
      <c r="C23" s="5" t="n">
        <v>39</v>
      </c>
      <c r="D23" s="5" t="n">
        <v>27</v>
      </c>
      <c r="E23" s="4" t="s">
        <v>27</v>
      </c>
    </row>
    <row r="24" spans="1:5">
      <c r="A24" s="4" t="s">
        <v>123</v>
      </c>
      <c r="C24" s="5" t="n">
        <v>15</v>
      </c>
      <c r="D24" s="5" t="n">
        <v>-62</v>
      </c>
      <c r="E24" s="4" t="s">
        <v>27</v>
      </c>
    </row>
    <row r="25" spans="1:5">
      <c r="A25" s="4" t="s">
        <v>124</v>
      </c>
      <c r="C25" s="5" t="n">
        <v>-2819</v>
      </c>
      <c r="D25" s="5" t="n">
        <v>-2084</v>
      </c>
      <c r="E25" s="4" t="s">
        <v>27</v>
      </c>
    </row>
    <row r="26" spans="1:5">
      <c r="A26" s="3" t="s">
        <v>125</v>
      </c>
    </row>
    <row r="27" spans="1:5">
      <c r="A27" s="4" t="s">
        <v>126</v>
      </c>
      <c r="C27" s="5" t="n">
        <v>490</v>
      </c>
      <c r="D27" s="5" t="n">
        <v>0</v>
      </c>
      <c r="E27" s="4" t="s">
        <v>27</v>
      </c>
    </row>
    <row r="28" spans="1:5">
      <c r="A28" s="4" t="s">
        <v>127</v>
      </c>
      <c r="C28" s="5" t="n">
        <v>0</v>
      </c>
      <c r="D28" s="5" t="n">
        <v>739</v>
      </c>
      <c r="E28" s="4" t="s">
        <v>27</v>
      </c>
    </row>
    <row r="29" spans="1:5">
      <c r="A29" s="4" t="s">
        <v>128</v>
      </c>
      <c r="C29" s="5" t="n">
        <v>-268</v>
      </c>
      <c r="D29" s="5" t="n">
        <v>-1093</v>
      </c>
      <c r="E29" s="4" t="s">
        <v>27</v>
      </c>
    </row>
    <row r="30" spans="1:5">
      <c r="A30" s="4" t="s">
        <v>129</v>
      </c>
      <c r="C30" s="5" t="n">
        <v>-1001</v>
      </c>
      <c r="D30" s="5" t="n">
        <v>-1001</v>
      </c>
      <c r="E30" s="4" t="s">
        <v>27</v>
      </c>
    </row>
    <row r="31" spans="1:5">
      <c r="A31" s="4" t="s">
        <v>130</v>
      </c>
      <c r="C31" s="5" t="n">
        <v>-1485</v>
      </c>
      <c r="D31" s="5" t="n">
        <v>-618</v>
      </c>
      <c r="E31" s="4" t="s">
        <v>27</v>
      </c>
    </row>
    <row r="32" spans="1:5">
      <c r="A32" s="4" t="s">
        <v>131</v>
      </c>
      <c r="C32" s="5" t="n">
        <v>-450</v>
      </c>
      <c r="D32" s="5" t="n">
        <v>-250</v>
      </c>
      <c r="E32" s="4" t="s">
        <v>27</v>
      </c>
    </row>
    <row r="33" spans="1:5">
      <c r="A33" s="4" t="s">
        <v>132</v>
      </c>
      <c r="C33" s="5" t="n">
        <v>91</v>
      </c>
      <c r="D33" s="5" t="n">
        <v>25</v>
      </c>
      <c r="E33" s="4" t="s">
        <v>27</v>
      </c>
    </row>
    <row r="34" spans="1:5">
      <c r="A34" s="4" t="s">
        <v>133</v>
      </c>
      <c r="C34" s="5" t="n">
        <v>-2623</v>
      </c>
      <c r="D34" s="5" t="n">
        <v>-2198</v>
      </c>
      <c r="E34" s="4" t="s">
        <v>27</v>
      </c>
    </row>
    <row r="35" spans="1:5">
      <c r="A35" s="4" t="s">
        <v>134</v>
      </c>
      <c r="C35" s="5" t="n">
        <v>-1818</v>
      </c>
      <c r="D35" s="5" t="n">
        <v>213</v>
      </c>
      <c r="E35" s="4" t="s">
        <v>27</v>
      </c>
    </row>
    <row r="36" spans="1:5">
      <c r="A36" s="4" t="s">
        <v>135</v>
      </c>
      <c r="B36" s="4" t="s">
        <v>27</v>
      </c>
      <c r="C36" s="5" t="n">
        <v>2643</v>
      </c>
      <c r="D36" s="5" t="n">
        <v>2512</v>
      </c>
    </row>
    <row r="37" spans="1:5">
      <c r="A37" s="4" t="s">
        <v>136</v>
      </c>
      <c r="C37" s="7" t="n">
        <v>825</v>
      </c>
      <c r="D37" s="7" t="n">
        <v>2725</v>
      </c>
      <c r="E37" s="4" t="s">
        <v>27</v>
      </c>
    </row>
    <row r="38" spans="1:5"/>
    <row r="39" spans="1:5">
      <c r="A39" s="4" t="s">
        <v>27</v>
      </c>
      <c r="B39" s="4" t="s">
        <v>53</v>
      </c>
    </row>
  </sheetData>
  <mergeCells count="5">
    <mergeCell ref="A1:B2"/>
    <mergeCell ref="C1:E1"/>
    <mergeCell ref="D2:E2"/>
    <mergeCell ref="A38:D38"/>
    <mergeCell ref="B39:D3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 customWidth="1" max="5" min="5" width="4"/>
    <col customWidth="1" max="6" min="6" width="15"/>
    <col customWidth="1" max="7" min="7" width="14"/>
    <col customWidth="1" max="8" min="8" width="4"/>
    <col customWidth="1" max="9" min="9" width="16"/>
    <col customWidth="1" max="10" min="10" width="4"/>
  </cols>
  <sheetData>
    <row r="1" spans="1:10">
      <c r="A1" s="1" t="s">
        <v>137</v>
      </c>
      <c r="C1" s="2" t="s">
        <v>25</v>
      </c>
      <c r="F1" s="2" t="s">
        <v>1</v>
      </c>
      <c r="I1" s="2" t="s">
        <v>138</v>
      </c>
    </row>
    <row r="2" spans="1:10">
      <c r="C2" s="2" t="s">
        <v>2</v>
      </c>
      <c r="D2" s="2" t="s">
        <v>61</v>
      </c>
      <c r="F2" s="2" t="s">
        <v>2</v>
      </c>
      <c r="G2" s="2" t="s">
        <v>26</v>
      </c>
      <c r="I2" s="2" t="s">
        <v>61</v>
      </c>
    </row>
    <row r="3" spans="1:10">
      <c r="A3" s="3" t="s">
        <v>139</v>
      </c>
    </row>
    <row r="4" spans="1:10">
      <c r="A4" s="4" t="s">
        <v>140</v>
      </c>
      <c r="B4" s="4" t="s">
        <v>27</v>
      </c>
      <c r="D4" s="5" t="n">
        <v>543913318</v>
      </c>
      <c r="F4" s="5" t="n">
        <v>541681670</v>
      </c>
    </row>
    <row r="5" spans="1:10">
      <c r="A5" s="4" t="s">
        <v>141</v>
      </c>
      <c r="B5" s="4" t="s">
        <v>27</v>
      </c>
      <c r="D5" s="7" t="n">
        <v>11092</v>
      </c>
      <c r="F5" s="7" t="n">
        <v>11651</v>
      </c>
      <c r="G5" s="7" t="n">
        <v>10915</v>
      </c>
      <c r="I5" s="7" t="n">
        <v>10915</v>
      </c>
    </row>
    <row r="6" spans="1:10">
      <c r="A6" s="4" t="s">
        <v>39</v>
      </c>
      <c r="C6" s="7" t="n">
        <v>622</v>
      </c>
      <c r="F6" s="5" t="n">
        <v>2139</v>
      </c>
      <c r="G6" s="5" t="n">
        <v>1827</v>
      </c>
      <c r="H6" s="4" t="s">
        <v>27</v>
      </c>
      <c r="I6" s="5" t="n">
        <v>2914</v>
      </c>
    </row>
    <row r="7" spans="1:10">
      <c r="A7" s="4" t="s">
        <v>56</v>
      </c>
      <c r="C7" s="7" t="n">
        <v>9</v>
      </c>
      <c r="F7" s="5" t="n">
        <v>33</v>
      </c>
      <c r="G7" s="7" t="n">
        <v>28</v>
      </c>
      <c r="H7" s="4" t="s">
        <v>27</v>
      </c>
      <c r="I7" s="5" t="n">
        <v>8</v>
      </c>
    </row>
    <row r="8" spans="1:10">
      <c r="A8" s="4" t="s">
        <v>142</v>
      </c>
      <c r="F8" s="5" t="n">
        <v>-1012</v>
      </c>
      <c r="I8" s="5" t="n">
        <v>-1356</v>
      </c>
    </row>
    <row r="9" spans="1:10">
      <c r="A9" s="4" t="s">
        <v>143</v>
      </c>
      <c r="F9" s="5" t="n">
        <v>-1453</v>
      </c>
      <c r="I9" s="5" t="n">
        <v>-1027</v>
      </c>
    </row>
    <row r="10" spans="1:10">
      <c r="A10" s="4" t="s">
        <v>144</v>
      </c>
      <c r="F10" s="5" t="n">
        <v>-450</v>
      </c>
    </row>
    <row r="11" spans="1:10">
      <c r="A11" s="4" t="s">
        <v>145</v>
      </c>
      <c r="F11" s="7" t="n">
        <v>172</v>
      </c>
      <c r="I11" s="7" t="n">
        <v>197</v>
      </c>
    </row>
    <row r="12" spans="1:10">
      <c r="A12" s="4" t="s">
        <v>146</v>
      </c>
      <c r="C12" s="5" t="n">
        <v>521810597</v>
      </c>
      <c r="D12" s="5" t="n">
        <v>541681670</v>
      </c>
      <c r="E12" s="4" t="s">
        <v>27</v>
      </c>
      <c r="F12" s="5" t="n">
        <v>521810597</v>
      </c>
      <c r="G12" s="5" t="n">
        <v>543913318</v>
      </c>
      <c r="H12" s="4" t="s">
        <v>27</v>
      </c>
      <c r="I12" s="5" t="n">
        <v>541681670</v>
      </c>
      <c r="J12" s="4" t="s">
        <v>27</v>
      </c>
    </row>
    <row r="13" spans="1:10">
      <c r="A13" s="4" t="s">
        <v>147</v>
      </c>
      <c r="C13" s="7" t="n">
        <v>11080</v>
      </c>
      <c r="D13" s="7" t="n">
        <v>11651</v>
      </c>
      <c r="E13" s="4" t="s">
        <v>27</v>
      </c>
      <c r="F13" s="7" t="n">
        <v>11080</v>
      </c>
      <c r="G13" s="7" t="n">
        <v>11092</v>
      </c>
      <c r="H13" s="4" t="s">
        <v>27</v>
      </c>
      <c r="I13" s="7" t="n">
        <v>11651</v>
      </c>
      <c r="J13" s="4" t="s">
        <v>27</v>
      </c>
    </row>
    <row r="14" spans="1:10">
      <c r="A14" s="4" t="s">
        <v>148</v>
      </c>
    </row>
    <row r="15" spans="1:10">
      <c r="A15" s="3" t="s">
        <v>139</v>
      </c>
    </row>
    <row r="16" spans="1:10">
      <c r="A16" s="4" t="s">
        <v>140</v>
      </c>
      <c r="B16" s="4" t="s">
        <v>27</v>
      </c>
      <c r="F16" s="5" t="n">
        <v>541700000</v>
      </c>
      <c r="G16" s="5" t="n">
        <v>556200000</v>
      </c>
      <c r="I16" s="5" t="n">
        <v>556200000</v>
      </c>
    </row>
    <row r="17" spans="1:10">
      <c r="A17" s="4" t="s">
        <v>141</v>
      </c>
      <c r="B17" s="4" t="s">
        <v>27</v>
      </c>
      <c r="F17" s="7" t="n">
        <v>45</v>
      </c>
      <c r="G17" s="7" t="n">
        <v>46</v>
      </c>
      <c r="I17" s="7" t="n">
        <v>46</v>
      </c>
    </row>
    <row r="18" spans="1:10">
      <c r="A18" s="4" t="s">
        <v>149</v>
      </c>
      <c r="F18" s="5" t="n">
        <v>-19000000</v>
      </c>
      <c r="I18" s="5" t="n">
        <v>-17600000</v>
      </c>
    </row>
    <row r="19" spans="1:10">
      <c r="A19" s="4" t="s">
        <v>143</v>
      </c>
      <c r="F19" s="7" t="n">
        <v>-2</v>
      </c>
      <c r="I19" s="7" t="n">
        <v>-1</v>
      </c>
    </row>
    <row r="20" spans="1:10">
      <c r="A20" s="4" t="s">
        <v>150</v>
      </c>
      <c r="F20" s="5" t="n">
        <v>-3500000</v>
      </c>
    </row>
    <row r="21" spans="1:10">
      <c r="A21" s="4" t="s">
        <v>151</v>
      </c>
      <c r="F21" s="5" t="n">
        <v>2600000</v>
      </c>
      <c r="I21" s="5" t="n">
        <v>3100000</v>
      </c>
    </row>
    <row r="22" spans="1:10">
      <c r="A22" s="4" t="s">
        <v>146</v>
      </c>
      <c r="C22" s="5" t="n">
        <v>521800000</v>
      </c>
      <c r="D22" s="5" t="n">
        <v>541700000</v>
      </c>
      <c r="E22" s="4" t="s">
        <v>27</v>
      </c>
      <c r="F22" s="5" t="n">
        <v>521800000</v>
      </c>
      <c r="I22" s="5" t="n">
        <v>541700000</v>
      </c>
      <c r="J22" s="4" t="s">
        <v>27</v>
      </c>
    </row>
    <row r="23" spans="1:10">
      <c r="A23" s="4" t="s">
        <v>147</v>
      </c>
      <c r="C23" s="7" t="n">
        <v>43</v>
      </c>
      <c r="D23" s="7" t="n">
        <v>45</v>
      </c>
      <c r="E23" s="4" t="s">
        <v>27</v>
      </c>
      <c r="F23" s="7" t="n">
        <v>43</v>
      </c>
      <c r="I23" s="7" t="n">
        <v>45</v>
      </c>
      <c r="J23" s="4" t="s">
        <v>27</v>
      </c>
    </row>
    <row r="24" spans="1:10">
      <c r="A24" s="4" t="s">
        <v>152</v>
      </c>
    </row>
    <row r="25" spans="1:10">
      <c r="A25" s="3" t="s">
        <v>139</v>
      </c>
    </row>
    <row r="26" spans="1:10">
      <c r="A26" s="4" t="s">
        <v>141</v>
      </c>
      <c r="B26" s="4" t="s">
        <v>27</v>
      </c>
      <c r="F26" s="5" t="n">
        <v>5858</v>
      </c>
      <c r="G26" s="5" t="n">
        <v>5661</v>
      </c>
      <c r="I26" s="5" t="n">
        <v>5661</v>
      </c>
    </row>
    <row r="27" spans="1:10">
      <c r="A27" s="4" t="s">
        <v>144</v>
      </c>
      <c r="F27" s="5" t="n">
        <v>-163</v>
      </c>
    </row>
    <row r="28" spans="1:10">
      <c r="A28" s="4" t="s">
        <v>145</v>
      </c>
      <c r="F28" s="5" t="n">
        <v>172</v>
      </c>
      <c r="I28" s="5" t="n">
        <v>197</v>
      </c>
    </row>
    <row r="29" spans="1:10">
      <c r="A29" s="4" t="s">
        <v>147</v>
      </c>
      <c r="C29" s="5" t="n">
        <v>5867</v>
      </c>
      <c r="D29" s="5" t="n">
        <v>5858</v>
      </c>
      <c r="E29" s="4" t="s">
        <v>27</v>
      </c>
      <c r="F29" s="5" t="n">
        <v>5867</v>
      </c>
      <c r="I29" s="5" t="n">
        <v>5858</v>
      </c>
      <c r="J29" s="4" t="s">
        <v>27</v>
      </c>
    </row>
    <row r="30" spans="1:10">
      <c r="A30" s="4" t="s">
        <v>153</v>
      </c>
    </row>
    <row r="31" spans="1:10">
      <c r="A31" s="3" t="s">
        <v>139</v>
      </c>
    </row>
    <row r="32" spans="1:10">
      <c r="A32" s="4" t="s">
        <v>141</v>
      </c>
      <c r="B32" s="4" t="s">
        <v>27</v>
      </c>
      <c r="F32" s="5" t="n">
        <v>6495</v>
      </c>
      <c r="G32" s="5" t="n">
        <v>5846</v>
      </c>
      <c r="I32" s="5" t="n">
        <v>5846</v>
      </c>
    </row>
    <row r="33" spans="1:10">
      <c r="A33" s="4" t="s">
        <v>39</v>
      </c>
      <c r="F33" s="5" t="n">
        <v>2139</v>
      </c>
      <c r="I33" s="5" t="n">
        <v>2914</v>
      </c>
    </row>
    <row r="34" spans="1:10">
      <c r="A34" s="4" t="s">
        <v>142</v>
      </c>
      <c r="F34" s="5" t="n">
        <v>-1012</v>
      </c>
      <c r="I34" s="5" t="n">
        <v>-1356</v>
      </c>
    </row>
    <row r="35" spans="1:10">
      <c r="A35" s="4" t="s">
        <v>143</v>
      </c>
      <c r="F35" s="5" t="n">
        <v>-1451</v>
      </c>
      <c r="I35" s="5" t="n">
        <v>-1026</v>
      </c>
    </row>
    <row r="36" spans="1:10">
      <c r="A36" s="4" t="s">
        <v>144</v>
      </c>
      <c r="F36" s="5" t="n">
        <v>-287</v>
      </c>
    </row>
    <row r="37" spans="1:10">
      <c r="A37" s="4" t="s">
        <v>154</v>
      </c>
      <c r="I37" s="5" t="n">
        <v>117</v>
      </c>
    </row>
    <row r="38" spans="1:10">
      <c r="A38" s="4" t="s">
        <v>147</v>
      </c>
      <c r="C38" s="5" t="n">
        <v>5884</v>
      </c>
      <c r="D38" s="5" t="n">
        <v>6495</v>
      </c>
      <c r="E38" s="4" t="s">
        <v>27</v>
      </c>
      <c r="F38" s="5" t="n">
        <v>5884</v>
      </c>
      <c r="I38" s="5" t="n">
        <v>6495</v>
      </c>
      <c r="J38" s="4" t="s">
        <v>27</v>
      </c>
    </row>
    <row r="39" spans="1:10">
      <c r="A39" s="4" t="s">
        <v>155</v>
      </c>
    </row>
    <row r="40" spans="1:10">
      <c r="A40" s="3" t="s">
        <v>139</v>
      </c>
    </row>
    <row r="41" spans="1:10">
      <c r="A41" s="4" t="s">
        <v>141</v>
      </c>
      <c r="B41" s="4" t="s">
        <v>27</v>
      </c>
      <c r="F41" s="5" t="n">
        <v>-747</v>
      </c>
      <c r="G41" s="7" t="n">
        <v>-638</v>
      </c>
      <c r="I41" s="5" t="n">
        <v>-638</v>
      </c>
    </row>
    <row r="42" spans="1:10">
      <c r="A42" s="4" t="s">
        <v>56</v>
      </c>
      <c r="F42" s="5" t="n">
        <v>33</v>
      </c>
      <c r="I42" s="5" t="n">
        <v>8</v>
      </c>
    </row>
    <row r="43" spans="1:10">
      <c r="A43" s="4" t="s">
        <v>154</v>
      </c>
      <c r="I43" s="5" t="n">
        <v>-117</v>
      </c>
    </row>
    <row r="44" spans="1:10">
      <c r="A44" s="4" t="s">
        <v>147</v>
      </c>
      <c r="C44" s="7" t="n">
        <v>-714</v>
      </c>
      <c r="D44" s="7" t="n">
        <v>-747</v>
      </c>
      <c r="E44" s="4" t="s">
        <v>27</v>
      </c>
      <c r="F44" s="7" t="n">
        <v>-714</v>
      </c>
      <c r="I44" s="7" t="n">
        <v>-747</v>
      </c>
      <c r="J44" s="4" t="s">
        <v>27</v>
      </c>
    </row>
    <row r="45" spans="1:10"/>
    <row r="46" spans="1:10">
      <c r="A46" s="4" t="s">
        <v>27</v>
      </c>
      <c r="B46" s="4" t="s">
        <v>53</v>
      </c>
    </row>
  </sheetData>
  <mergeCells count="9">
    <mergeCell ref="A1:B2"/>
    <mergeCell ref="C1:E1"/>
    <mergeCell ref="F1:H1"/>
    <mergeCell ref="I1:J1"/>
    <mergeCell ref="D2:E2"/>
    <mergeCell ref="G2:H2"/>
    <mergeCell ref="I2:J2"/>
    <mergeCell ref="A45:I45"/>
    <mergeCell ref="B46:I4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6"/>
    <col customWidth="1" max="6" min="6" width="4"/>
  </cols>
  <sheetData>
    <row r="1" spans="1:6">
      <c r="A1" s="1" t="s">
        <v>156</v>
      </c>
      <c r="B1" s="2" t="s">
        <v>1</v>
      </c>
      <c r="E1" s="2" t="s">
        <v>138</v>
      </c>
    </row>
    <row r="2" spans="1:6">
      <c r="B2" s="2" t="s">
        <v>2</v>
      </c>
      <c r="C2" s="2" t="s">
        <v>26</v>
      </c>
      <c r="E2" s="2" t="s">
        <v>61</v>
      </c>
    </row>
    <row r="3" spans="1:6">
      <c r="A3" s="3" t="s">
        <v>157</v>
      </c>
    </row>
    <row r="4" spans="1:6">
      <c r="A4" s="4" t="s">
        <v>50</v>
      </c>
      <c r="B4" s="11" t="n">
        <v>1.9</v>
      </c>
      <c r="C4" s="8" t="n">
        <v>1.84</v>
      </c>
      <c r="D4" s="4" t="s">
        <v>27</v>
      </c>
      <c r="E4" s="8" t="n">
        <v>2.46</v>
      </c>
      <c r="F4" s="4" t="s">
        <v>27</v>
      </c>
    </row>
    <row r="5" spans="1:6"/>
    <row r="6" spans="1:6">
      <c r="A6" s="4" t="s">
        <v>27</v>
      </c>
      <c r="B6" s="4" t="s">
        <v>53</v>
      </c>
    </row>
  </sheetData>
  <mergeCells count="7">
    <mergeCell ref="A1:A2"/>
    <mergeCell ref="B1:D1"/>
    <mergeCell ref="E1:F1"/>
    <mergeCell ref="C2:D2"/>
    <mergeCell ref="E2:F2"/>
    <mergeCell ref="A5:F5"/>
    <mergeCell ref="B6:F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7T16:25:25Z</dcterms:created>
  <dcterms:modified xmlns:dcterms="http://purl.org/dc/terms/" xmlns:xsi="http://www.w3.org/2001/XMLSchema-instance" xsi:type="dcterms:W3CDTF">2018-11-27T16:25:25Z</dcterms:modified>
</cp:coreProperties>
</file>